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S OF STOC" sheetId="5" state="visible" r:id="rId5"/>
    <sheet xmlns:r="http://schemas.openxmlformats.org/officeDocument/2006/relationships" name="CONSOLIDATED CONDENSED STATEM_2"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Net Loss Per Share and Stockhol" sheetId="11" state="visible" r:id="rId11"/>
    <sheet xmlns:r="http://schemas.openxmlformats.org/officeDocument/2006/relationships" name="Share-Based Compensation" sheetId="12" state="visible" r:id="rId12"/>
    <sheet xmlns:r="http://schemas.openxmlformats.org/officeDocument/2006/relationships" name="Selected Balance Sheet Accounts" sheetId="13" state="visible" r:id="rId13"/>
    <sheet xmlns:r="http://schemas.openxmlformats.org/officeDocument/2006/relationships" name="Leases"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Recent Accounting Pronounceme_2" sheetId="19" state="visible" r:id="rId19"/>
    <sheet xmlns:r="http://schemas.openxmlformats.org/officeDocument/2006/relationships" name="Revenue Recognition (Tables)" sheetId="20" state="visible" r:id="rId20"/>
    <sheet xmlns:r="http://schemas.openxmlformats.org/officeDocument/2006/relationships" name="Net Loss Per Share and Stockh_2" sheetId="21" state="visible" r:id="rId21"/>
    <sheet xmlns:r="http://schemas.openxmlformats.org/officeDocument/2006/relationships" name="Share-Based Compensation (Table" sheetId="22" state="visible" r:id="rId22"/>
    <sheet xmlns:r="http://schemas.openxmlformats.org/officeDocument/2006/relationships" name="Selected Balance Sheet Accoun_2" sheetId="23" state="visible" r:id="rId23"/>
    <sheet xmlns:r="http://schemas.openxmlformats.org/officeDocument/2006/relationships" name="Leases (Tables)" sheetId="24" state="visible" r:id="rId24"/>
    <sheet xmlns:r="http://schemas.openxmlformats.org/officeDocument/2006/relationships" name="Revenue Recognition (Details)" sheetId="25" state="visible" r:id="rId25"/>
    <sheet xmlns:r="http://schemas.openxmlformats.org/officeDocument/2006/relationships" name="Net Loss Per Share and Stockh_3" sheetId="26" state="visible" r:id="rId26"/>
    <sheet xmlns:r="http://schemas.openxmlformats.org/officeDocument/2006/relationships" name="Net Loss Per Share and Stockh_4" sheetId="27" state="visible" r:id="rId27"/>
    <sheet xmlns:r="http://schemas.openxmlformats.org/officeDocument/2006/relationships" name="Share-Based Compensation (Detai" sheetId="28" state="visible" r:id="rId28"/>
    <sheet xmlns:r="http://schemas.openxmlformats.org/officeDocument/2006/relationships" name="Share-Based Compensation (Det_2" sheetId="29" state="visible" r:id="rId29"/>
    <sheet xmlns:r="http://schemas.openxmlformats.org/officeDocument/2006/relationships" name="Share-Based Compensation (Det_3" sheetId="30" state="visible" r:id="rId30"/>
    <sheet xmlns:r="http://schemas.openxmlformats.org/officeDocument/2006/relationships" name="Share-Based Compensation (Det_4" sheetId="31" state="visible" r:id="rId31"/>
    <sheet xmlns:r="http://schemas.openxmlformats.org/officeDocument/2006/relationships" name="Selected Balance Sheet Accoun_3" sheetId="32" state="visible" r:id="rId32"/>
    <sheet xmlns:r="http://schemas.openxmlformats.org/officeDocument/2006/relationships" name="Selected Balance Sheet Accoun_4" sheetId="33" state="visible" r:id="rId33"/>
    <sheet xmlns:r="http://schemas.openxmlformats.org/officeDocument/2006/relationships" name="Selected Balance Sheet Accoun_5" sheetId="34" state="visible" r:id="rId34"/>
    <sheet xmlns:r="http://schemas.openxmlformats.org/officeDocument/2006/relationships" name="Selected Balance Sheet Accoun_6"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s>
  <definedNames/>
  <calcPr calcId="124519" fullCalcOnLoad="1"/>
</workbook>
</file>

<file path=xl/sharedStrings.xml><?xml version="1.0" encoding="utf-8"?>
<sst xmlns="http://schemas.openxmlformats.org/spreadsheetml/2006/main" uniqueCount="329">
  <si>
    <t>Document and Entity Information - shares</t>
  </si>
  <si>
    <t>6 Months Ended</t>
  </si>
  <si>
    <t>Jun. 30, 2019</t>
  </si>
  <si>
    <t>Aug. 05, 2019</t>
  </si>
  <si>
    <t>Document and Entity Information [Abstract]</t>
  </si>
  <si>
    <t>Entity Registrant Name</t>
  </si>
  <si>
    <t>AutoWeb, Inc.</t>
  </si>
  <si>
    <t>Entity Central Index Key</t>
  </si>
  <si>
    <t>0001023364</t>
  </si>
  <si>
    <t>Current Fiscal Year End Date</t>
  </si>
  <si>
    <t>--12-31</t>
  </si>
  <si>
    <t>Entity Current Reporting Status</t>
  </si>
  <si>
    <t>Yes</t>
  </si>
  <si>
    <t>Entity Filer Category</t>
  </si>
  <si>
    <t>Non-accelerated Filer</t>
  </si>
  <si>
    <t>Entity Emerging Growth Company</t>
  </si>
  <si>
    <t>false</t>
  </si>
  <si>
    <t>Entity Small Business</t>
  </si>
  <si>
    <t>true</t>
  </si>
  <si>
    <t>Entity Common Stock, Shares Outstanding</t>
  </si>
  <si>
    <t>Document Fiscal Year Focus</t>
  </si>
  <si>
    <t>2019</t>
  </si>
  <si>
    <t>Document Fiscal Period Focus</t>
  </si>
  <si>
    <t>Q2</t>
  </si>
  <si>
    <t>Document Type</t>
  </si>
  <si>
    <t>10-Q</t>
  </si>
  <si>
    <t>Amendment Flag</t>
  </si>
  <si>
    <t>Document Period End Date</t>
  </si>
  <si>
    <t>Jun. 30,
		2019</t>
  </si>
  <si>
    <t>Entity Interactive Data Current</t>
  </si>
  <si>
    <t>Entity Incorporation State Country Code</t>
  </si>
  <si>
    <t>DE</t>
  </si>
  <si>
    <t>Entity File Number</t>
  </si>
  <si>
    <t>1-34761</t>
  </si>
  <si>
    <t>Title of 12b security</t>
  </si>
  <si>
    <t>Common Stock, par value $0.001 per share</t>
  </si>
  <si>
    <t>CONSOLIDATED CONDENSED BALANCE SHEETS - USD ($) $ in Thousands</t>
  </si>
  <si>
    <t>Dec. 31, 2018</t>
  </si>
  <si>
    <t>Current assets:</t>
  </si>
  <si>
    <t>Cash and cash equivalents</t>
  </si>
  <si>
    <t>Restricted cash</t>
  </si>
  <si>
    <t>Accounts receivable, net of allowances for bad debts and customer credits of $553 and $566 at June 30, 2019 and December 31, 2018, respectively</t>
  </si>
  <si>
    <t>Prepaid expenses and other current assets</t>
  </si>
  <si>
    <t>Total current assets</t>
  </si>
  <si>
    <t>Property and equipment, net</t>
  </si>
  <si>
    <t>Right-of-use assets</t>
  </si>
  <si>
    <t>Intangible assets, net</t>
  </si>
  <si>
    <t>Other assets</t>
  </si>
  <si>
    <t>Total assets</t>
  </si>
  <si>
    <t>Current liabilities:</t>
  </si>
  <si>
    <t>Accounts payable</t>
  </si>
  <si>
    <t>Accrued employee-related benefits</t>
  </si>
  <si>
    <t>Other accrued expenses and other current liabilities</t>
  </si>
  <si>
    <t>Current portion of lease liabilities</t>
  </si>
  <si>
    <t>Current convertible note payable</t>
  </si>
  <si>
    <t>Total current liabilities</t>
  </si>
  <si>
    <t>Lease liabilities, net of current portion</t>
  </si>
  <si>
    <t>Total liabilities</t>
  </si>
  <si>
    <t>Commitments and contingencies (Note 11)</t>
  </si>
  <si>
    <t xml:space="preserve"> </t>
  </si>
  <si>
    <t>Stockholders' equity:</t>
  </si>
  <si>
    <t>Common stock, $0.001 par value; 55,000,000 shares authorized and 13,146,831 and 12,960,450 shares issued and outstanding at June 30, 2019 and December 31, 2018, respectively</t>
  </si>
  <si>
    <t>Additional paid-in capital</t>
  </si>
  <si>
    <t>Accumulated deficit</t>
  </si>
  <si>
    <t>Total stockholders' equity</t>
  </si>
  <si>
    <t>Total liabilities and stockholders' equity</t>
  </si>
  <si>
    <t>Preferred Class A [Member]</t>
  </si>
  <si>
    <t>Preferred stock, $0.001 par value, 11,445,187 shares authorized Series A Preferred stock, none issued and outstanding</t>
  </si>
  <si>
    <t>CONSOLIDATED CONDENSED BALANCE SHEETS (Parenthetical) - USD ($) $ in Thousands</t>
  </si>
  <si>
    <t>Accounts receivable, allowances for bad debts and customer credits</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CONDENSED STATEMENTS OF OPERATIONS AND COMPREHENSIVE INCOME (LOSS) - USD ($) $ in Thousands</t>
  </si>
  <si>
    <t>3 Months Ended</t>
  </si>
  <si>
    <t>Jun. 30, 2018</t>
  </si>
  <si>
    <t>Revenues:</t>
  </si>
  <si>
    <t>Lead fees</t>
  </si>
  <si>
    <t>Advertising</t>
  </si>
  <si>
    <t>Other revenues</t>
  </si>
  <si>
    <t>Total revenues</t>
  </si>
  <si>
    <t>Cost of revenues</t>
  </si>
  <si>
    <t>Gross profit</t>
  </si>
  <si>
    <t>Operating expenses:</t>
  </si>
  <si>
    <t>Sales and marketing</t>
  </si>
  <si>
    <t>Technology support</t>
  </si>
  <si>
    <t>General and administrative</t>
  </si>
  <si>
    <t>Depreciation and amortization</t>
  </si>
  <si>
    <t>Goodwill impairment</t>
  </si>
  <si>
    <t>Total operating expenses</t>
  </si>
  <si>
    <t>Operating (loss)</t>
  </si>
  <si>
    <t>Interest and other income (expense), net</t>
  </si>
  <si>
    <t>Loss before income tax provision</t>
  </si>
  <si>
    <t>Income tax provision</t>
  </si>
  <si>
    <t>Net loss and comprehensive loss</t>
  </si>
  <si>
    <t>Basic loss per common share</t>
  </si>
  <si>
    <t>Diluted loss per common share</t>
  </si>
  <si>
    <t>CONSOLIDATED STATEMENTS OF STOCKHOLDERS' EQUITY - USD ($) $ in Thousands</t>
  </si>
  <si>
    <t>Common Stock</t>
  </si>
  <si>
    <t>Preferred Stock</t>
  </si>
  <si>
    <t>Additional Paid-In Capital</t>
  </si>
  <si>
    <t>Accumulated Deficit</t>
  </si>
  <si>
    <t>Total</t>
  </si>
  <si>
    <t>Beginning balance (shares) at Dec. 31, 2017</t>
  </si>
  <si>
    <t>Beginning balance, amount at Dec. 31, 2017</t>
  </si>
  <si>
    <t>Share-based compensation</t>
  </si>
  <si>
    <t>Issuance of common stock upon exercise of stock options (shares)</t>
  </si>
  <si>
    <t>Issuance of common stock upon exercise of stock options, amount</t>
  </si>
  <si>
    <t>Cancellation of restricted stock (shares)</t>
  </si>
  <si>
    <t>Cancellation of restricted stock, amount</t>
  </si>
  <si>
    <t>Issuance of common stock (shares)</t>
  </si>
  <si>
    <t>Issuance of common stock, amount</t>
  </si>
  <si>
    <t>Net loss</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Ending balance (shares) at Jun. 30, 2019</t>
  </si>
  <si>
    <t>Ending balance, amount at Jun. 30, 2019</t>
  </si>
  <si>
    <t>Beginning balance (shares) at Mar. 31, 2019</t>
  </si>
  <si>
    <t>Beginning balance, amount at Mar. 31, 2019</t>
  </si>
  <si>
    <t>CONSOLIDATED CONDENSED STATEMENTS OF CASH FLOWS - USD ($) $ in Thousands</t>
  </si>
  <si>
    <t>Cash flows from operating activities:</t>
  </si>
  <si>
    <t>Adjustments to reconcile net loss to net cash provided by operating activities:</t>
  </si>
  <si>
    <t>Provision for bad debts</t>
  </si>
  <si>
    <t>Provision for customer credits</t>
  </si>
  <si>
    <t>Lease liabilities</t>
  </si>
  <si>
    <t>Gain on sale of investment</t>
  </si>
  <si>
    <t>Change in deferred tax asset</t>
  </si>
  <si>
    <t>Changes in assets and liabilities:</t>
  </si>
  <si>
    <t>Accounts receivable</t>
  </si>
  <si>
    <t>Accrued expenses and other current liabilities</t>
  </si>
  <si>
    <t>Net cash (used in) provided by operating activities</t>
  </si>
  <si>
    <t>Cash flows from investing activities:</t>
  </si>
  <si>
    <t>Purchases of property and equipment</t>
  </si>
  <si>
    <t>Proceeds from sale of investment</t>
  </si>
  <si>
    <t>Net cash used in investing activities</t>
  </si>
  <si>
    <t>Cash flows from financing activities:</t>
  </si>
  <si>
    <t>Borrowings under revolving credit facility</t>
  </si>
  <si>
    <t>Principal payments on revolving credit facility</t>
  </si>
  <si>
    <t>Payment on convertible note</t>
  </si>
  <si>
    <t>Proceeds from issuance of common stock</t>
  </si>
  <si>
    <t>Proceeds from exercise of stock options</t>
  </si>
  <si>
    <t>Net cash used in financing activities</t>
  </si>
  <si>
    <t>Net decrease in cash and cash equivalents</t>
  </si>
  <si>
    <t>Cash and cash equivalents and restricted cash, beginning of period</t>
  </si>
  <si>
    <t>Cash and cash equivalents and restricted cash, end of period</t>
  </si>
  <si>
    <t>Beginning of Period</t>
  </si>
  <si>
    <t>Cash and cash equivalents at beginning of period</t>
  </si>
  <si>
    <t>Restricted cash at beginning of period</t>
  </si>
  <si>
    <t>End of Period</t>
  </si>
  <si>
    <t>Cash and cash equivalents at end of period</t>
  </si>
  <si>
    <t>Restricted cash at end of period</t>
  </si>
  <si>
    <t>Supplemental disclosure of cash flow information:</t>
  </si>
  <si>
    <t>Cash paid for income taxes</t>
  </si>
  <si>
    <t>Cash refunds for income taxes</t>
  </si>
  <si>
    <t>Cash paid for interest</t>
  </si>
  <si>
    <t>Organization and Operations</t>
  </si>
  <si>
    <t>Organization, Consolidation and Presentation of Financial Statements [Abstract]</t>
  </si>
  <si>
    <t xml:space="preserve">AutoWeb, Inc. (“ AutoWeb Company Dealers Manufacturers The Company’s consumer-facing
automotive websites (“ Company Websites Leads The Company was incorporated
in Delaware on May 17, 1996. The Company’s common stock is listed on the NASDAQ Capital Market under the symbol AUTO.
Effective August 7, 2019, the Company’s board of directors designated the Company’s office in Tampa, Florida located
at 400 North Ashley Drive, Suite 300, Tampa, Florida 33602 as the Company’s principal office for the transaction of business
of the Company pursuant to Section 1.02 of the Company’s bylaws and as the Company’s principal executive offices. </t>
  </si>
  <si>
    <t>Basis of Presentation</t>
  </si>
  <si>
    <t xml:space="preserve">The accompanying unaudited
condensed consolidated financial statements are presented on the same basis as the Company’s Annual Report on Form 10-K for
the year ended December 31, 2018 (“ 2018 Form 10-K SEC GAAP Certain amounts have been
reclassified from the prior year presentation to conform to the current year presentation. References to amounts in
the consolidated financial statement sections are in thousands, except shares and per share data, unless otherwise specified. On April 30, 2019, the Company
entered into a $25.0 million Revolving Credit and Security Agreement (" Credit Agreement Revolving
Loan PNC Company Subsidiaries The Credit Agreement contains
customary representations and warranties and covenants that restrict the Company and the Company Subsidiaries from engaging in
or taking various actions, including, among other things (but except as otherwise permitted by the Credit Agreement): (i) incurring
or guaranteeing additional indebtedness; (ii) making any loans, investments or acquisitions; (iii) selling or otherwise transferring
or disposing of assets other than in the ordinary course of business; (iv) engaging in transactions with affiliates; and (v) declaring
or making distributions on their stock or other equity interests. In addition, the Credit Agreement contains financial covenants
that require the Company to maintain its consolidated EBITDA (as defined in the Credit Agreement) at stated minimum levels ranging
from ($2.9) million to $7.5 million for various periods during the term of the Credit Agreement. The Company is also required to
maintain a $5.0 million pledged interest-bearing deposit account with Lender until the Company’s consolidated EBITDA is greater
than $10.0 million. Restricted cash primarily
consists of security deposits and other cash escrowed under the Credit Agreement (Note 9). </t>
  </si>
  <si>
    <t>Recent Accounting Pronouncements</t>
  </si>
  <si>
    <t>New Accounting Pronouncements and Changes in Accounting Principles [Abstract]</t>
  </si>
  <si>
    <t xml:space="preserve">Issued but not yet adopted by the Company In August 2018, the Financial
Accounting Standards Board (“ FASB “Customer’s
Accounting for Implementation Costs Incurred in a Cloud Computing Arrangement That is a Service Contract” ASU
2018-15 Recently adopted by the Company Accounting Standards
Codification 220 “Comprehensive Income.” Reclassification
of Certain Tax Effects from Accumulated Other Comprehensive Income Accounting Standards
Codification 842 “Leases” ASC 842 Leases
(Topic 842) ROU The Company adopted the
ASU effective January 1, 2019 utilizing the modified retrospective approach for adoption for all leases that existed at or commenced
after the date of initial application with an option to use certain practical expedients. The package of practical expedients allowed
the Company to not reassess: (i) whether any expired or existing contracts are or contain leases, (ii) lease classification for
any expired or existing leases, and (iii) initial direct costs for any expired or existing leases. The Company also used (i) hindsight
when evaluating contractual lease options, (ii) the practical expedient that allows lessees to treat lease and non-lease components
of leases as a single lease component, and (iii) the portfolio approach which allows similar leased assets to be grouped and accounted
for together. In addition, the Company implemented additional internal controls to evaluate future transactions in accordance with
the standard. The adoption of ASC 842
had a material impact on the consolidated balance sheet due to the recognition of ROU assets and lease liabilities. The adoption
of this ASU did not have a material impact on the consolidated statement of operations or the consolidated statement of cash flows.
The Company did not recognize a material cumulative effect adjustment to the opening balance sheet retained earnings on January
1, 2019. Because the modified retrospective approach was elected, the ASU was not applied to periods prior to adoption and did
not have an impact on previously reported results. At adoption, the Company recognized operating lease ROU assets and lease liabilities
that reflect the present value of the future payments. As the rate implicit in the lease could not be determined for any of the
Company’s leases, an estimated incremental borrowing rate of 5.5% was used to determine the present value of lease payments.
Based on the impact of ASC 842 on the lease population, the Company recorded $4.4 million in lease liabilities and $4.2 million
for ROU assets based upon the lease liabilities adjusted for deferred rent. See Note 8 for additional information on leases. SEC Release No. 33-10532,
Disclosure Update and Simplification. Disclosure
Update and Simplification </t>
  </si>
  <si>
    <t>Revenue Recognition</t>
  </si>
  <si>
    <t>Revenue Recognition [Abstract]</t>
  </si>
  <si>
    <t xml:space="preserve">Revenue is recognized upon
transfer of control of promised goods or services to the Company’s customers, or when the Company satisfies any performance
obligations under contract. The amount of revenue recognized reflects the consideration the Company expects to be entitled to in
exchange for respective goods or services provided. Further, under ASC 606, “ Revenue from Contracts with Customers, ASC 606” The Company has three main
revenue sources – Lead fees, advertising, and other revenue. Accordingly, the Company recognizes revenue for each source
as described below:
● Lead fees – paid by Dealers and Manufacturers participating in the Company’s Lead programs and are comprised of Lead transaction and/or monthly subscription fees. Lead fees are recognized in the period when service is provided.
● Advertising – fees paid by Dealers and Manufacturers for (i) the Company’s click traffic program and (ii) display advertising on the Company’s websites. Revenue is recognized in the period advertisements are displayed on the Company’s websites or the period in which clicks have been delivered, as applicable. The Company recognizes gross revenue from the delivery of action-based advertisement in the period in which a user takes the action for which the marketer contracted with the Company. For advertising revenue arrangements where the Company is not the principal, the Company recognizes revenue on a net basis.
● Other revenues – consists primarily of revenues from the Company’s mobile products and revenues from the Company’s Reseller Agreement with SaleMove, Inc. Revenue is recognized in the period in which products or services are sold. Variable Consideration Leads are generally sold
with a right-of-return for services that do not meet customer requirements as specified by the relevant contract. Rights-of-return
are estimable, and provisions for estimated returns are recorded as a reduction in revenue by the Company in the period revenue
is recognized, and thereby accounted for as variable consideration. The Company includes the allowance for customer credits in
its net accounts receivable balances on the Company’s balance sheet at period end. Allowance for customer credits were approximately
$134,000 and $121,000 at June 30, 2019 and December 31, 2018, respectively. Contract Assets and Contract Liabilities Unbilled Revenue Timing of revenue recognition
may differ from the timing of invoicing to customers. The Company records a receivable when revenue is recognized prior to invoicing.
From time-to-time, the Company may have balances on its balance sheet representing revenue that has been recognized by the Company
upon satisfaction of performance obligations and earning a right to receive payment. These not-yet invoiced receivable balances
are driven by the timing of administrative transaction processing, and are not indicative of partially complete performance obligations,
or unbilled revenue. Unbilled revenue represents revenue that is partially earned, whereby control of promised services has not
yet transferred to the customer, and for which the Company has not earned the complete right to payment. The Company had zero unbilled
revenue included in its consolidated balance sheets as of June 30, 2019 and December 31, 2018. Deferred Revenue The Company defers the recognition
of revenue when cash payments are received or due in advance of satisfying its performance obligations, including amounts which
are refundable. Such activity is not a common practice of operation for the Company. The Company had zero deferred revenue
included in its consolidated balance sheets as of June 30, 2019 and December 31, 2018. Generally, payment terms within the
Company’s customer contracts include a requirement of payment within 30 to 60 days from date of invoice. Typically, customers
make payments after receipt of invoice for billed services, and less typically, in advance of rendered services. The Company has not made
any significant changes in applying ASC 606 during the six months ended June 30, 2019 Disaggregation of Revenue The Company disaggregates
revenue from contracts with customers by revenue source and has determined that disaggregating revenue into these categories
sufficiently depicts the differences in the nature, amount, timing, and uncertainty of revenue streams. The Company has three main
sources of revenue: lead fees, advertising, and other revenues. The following table summarizes
revenue from contracts with customers, disaggregated by revenue source, for the three and six months ended June 30, 2019 and 2018.
Revenue is recognized net of allowances for returns and any taxes collected from customers, which are subsequently remitted to
governmental authorities.
Three Months Ended June 30,
Six Months Ended June 30,
2019 2018 2019 2018
Lead fees $ 21,691 $ 22,211 $ 47,389 $ 46,291
Advertising
Clicks 4,456 5,771 9,515 12,462
Display and other advertising 976 1,179 1,795 2,575
5,432 6,950 11,310 15,037
Other revenues 19 131 47 313
Total revenues $ 27,142 $ 29,292 $ 58,746 $ 61,641 </t>
  </si>
  <si>
    <t>Net Loss Per Share and Stockholders' Equity</t>
  </si>
  <si>
    <t>Earnings Per Share [Abstract]</t>
  </si>
  <si>
    <t>Basic net loss per share
is computed using the weighted average number of common shares outstanding during the period, excluding any unvested restricted
stock. Diluted net loss per share is computed using the weighted average number of common shares, and if dilutive, potential common
shares outstanding, as determined under the treasury stock and if-converted methods, during the period. Potential common shares
consist of unvested restricted stock and common shares issuable upon the exercise of stock options and warrants. The following are the share
amounts utilized to compute the basic and diluted net loss per share for the three and six months ended June 30, 2019 and
2018:
Three Months Ended June 30,
Six Months Ended June 30,
2019 2018 2019 2018
Basic Shares:
Weighted average common shares outstanding 13,147,741 12,920,591 13,066,617 12,965,520
Weighted average unvested restricted stock (36,850 ) (194,505 ) (48,362 ) (293,646 )
Basic Shares 13,110,891 12,726,086 13,018,255 12,671,874
Diluted Shares:
Basic shares 13,110,891 12,726,086 13,018,255 12,671,874
Weighted average dilutive securities — — — —
Diluted Shares 13,110,891 12,726,086 13,018,255 12,671,874 For the three and six months
ended June 30, 2019 and 2018, the Company’s basic and diluted net loss per share are the same since the Company generated
a net loss for the period and potentially dilutive securities are excluded from diluted net loss per share because they have an
anti-dilutive impact. For the three and six months
ended June 30, 2019, 4.2 million and 4.1 million of potentially anti-dilutive securities related to common stock have been excluded
from the calculation of diluted net earnings per share, respectively. For the three and six months ended June 30, 2018, 4.2 and
4.3 million of potentially anti-dilutive securities related to common stock have been excluded from the calculation of diluted
net earnings per share, respectively.</t>
  </si>
  <si>
    <t>Share-Based Compensation</t>
  </si>
  <si>
    <t>Share-based Payment Arrangement [Abstract]</t>
  </si>
  <si>
    <t xml:space="preserve">Share-based compensation
expense is included in costs and expenses in the accompanying Unaudited Condensed Consolidated Statements of Operations and Comprehensive
Loss as follows:
Three Months Ended June 30,
Six Months Ended June 30,
2019 2018 2019 2018
Share-based compensation expense:
Cost of revenues $ — $ 4 $ — $ 19
Sales and marketing 66 159 138 384
Technology support 52 173 93 326
General and administrative (1) 442 607 880 1,841
Share-based compensation costs 560 943 1,111 2,570
Amount capitalized to internal use software — — — 1
Total share-based compensation costs $ 560 $ 943 $ 1,111 $ 2,569
(1) Certain awards were modified in connection with the termination of employment of two of the Company’s former executive officers. In accordance with the terms of applicable award agreements and/or consulting agreements, the vesting of certain awards was accelerated, and the terms of certain awards were modified. The Company recorded $0.8 million of expense related to the acceleration of certain awards and expense related to the modification of awards of approximately $0.1 million during the six months ended June 30, 2018. Service-Based Options.
Three Months Ended June 30,
Six Months Ended June 30,
2019 2018 2019 2018
Number of service-based options granted 140,000 1,715,200 1,182,883 1,716,700
Weighted average grant date fair value $ 1.84 $ 1.83 $ 1.82 $ 1.84
Weighted average exercise price $ 3.45 $ 3.29 $ 3.42 $ 3.30 These options are valued
using a Black-Scholes option pricing model and generally vest one-third on the first anniversary of the grant date and ratably
over twenty-four months thereafter. The vesting of these awards is contingent upon the employee’s continued employment
with the Company during the vesting period, and vesting will be accelerated in the event of a change in control of the Company,
termination without cause of an employee, and voluntary termination by an employee with good reason. The grant date fair value
of stock options granted during these periods was estimated using the Black-Scholes option pricing model using the following weighted
average assumptions:
Three Months Ended June 30,
Six Months Ended June 30,
2019 2018 2019 2018
Dividend yield — — — —
Volatility 66 % 68 % 65 % 68 %
Risk-free interest rate 2.2 % 2.6 % 2.5 % 2.6 %
Expected life (years) 4.4 4.5 4.4 4.5 Stock option exercises
Three Months Ended June 30,
Six Months Ended June 30,
2019 2018 2019 2018
Number of stock options exercised 57,036 750 213,048 15,967
Weighted average exercise price $ 1.77 $ 2.20 $ 1.92 $ 4.68 </t>
  </si>
  <si>
    <t>Selected Balance Sheet Accounts</t>
  </si>
  <si>
    <t>Balance Sheet Related Disclosures [Abstract]</t>
  </si>
  <si>
    <t xml:space="preserve">Property and Equipment
June 30, 2019
December 31, 2018
Computer software and hardware $ 12,440 $ 11,393
Capitalized internal use software 6,228 6,228
Furniture and equipment 1,743 1,743
Leasehold improvements 1,613 1,613
22,024 20,977
Less—Accumulated depreciation and amortization (18,619 ) (17,796 )
Property and Equipment, net $ 3,405 $ 3,181 Concentration of Credit
Risk and Risks Due to Significant Customers Accounts receivable
are primarily derived from fees billed to Dealers and Manufacturers. The Company generally requires no collateral to
support its accounts receivables and maintains an allowance for bad debts for potential credit losses. The Company has a concentration
of credit risk with its automotive industry-related accounts receivable balances. Approximately 34%, or $8.0 million, of gross
accounts receivable at June 30, 2019, and approximately 27% of total revenues for the six months ended June 30, 2019, are
related to Urban Science Applications (which represents Acura, Honda, Nissan, Infiniti, Subaru, Toyota and Volvo) and General Motors.
For 2018, approximately 43%, or $10.7 million, of gross accounts receivables at June 30, 2018, and approximately 37% of total
revenues for the six months ended June 30, 2018, is related to Urban Science Applications, Media.net Advertising and General
Motors. Intangible Assets. The Company’s intangible
assets are amortized over the following estimated useful lives:
June 30, 2019 December 31, 2018
Definite-lived Intangible Asset Estimated Useful Life Gross Accumulated Amortization Net Gross Accumulated Amortization Net
Trademarks/ trade names/ licenses/ domains
3 - 7 years $ 16,589 $ (15,182 ) $ 1,407 $ 16,589 $ (14,914 ) $ 1,675
Customer relationships
2 - 5 years 19,563 (17,417 ) 2,146 19,563 (15,544 ) 4,019
Developed technology
5 - 7 years 8,955 (5,417 ) 3,538 8,955 (4,873 ) 4,082
$ 45,107 $ (38,016 ) $ 7,091 $ 45,107 $ (35,331 ) $ 9,776
June 30, 2019 December 31, 2018
Definite-lived Intangible Asset Estimated Useful Life Gross Accumulated Amortization Net Gross Accumulated Amortization Net
Domain Indefinite $ 2,200 $ — $ 2,200 $ 2,200 $ — $ 2,200 Amortization expense is
included in “Cost of revenues” and “Depreciation and amortization” in the Unaudited Consolidated Condensed
Statements of Operations. Total amortization expense was $1.3 million and $2.7 million for the three and six months
ended June 30, 2019, respectively. Amortization expense was $1.7 million and $3.4 million for the three and six months ended June
30, 2018, respectively. Amortization expense for the remainder of the
year and for future years is as follows:
Year Amortization Expense
2019 $ 2,187
2020 2,371
2021 1,499
2022 902
2023 86
Thereafter 46
$ 7,091 Accrued Expenses and Other Current Liabilities
June 30, 2019
December 31, 2018
Accrued employee-related benefits $ 2,391 $ 3,125
Other accrued expenses and other current liabilities:
Other accrued expenses 1,062 1,346
Amounts due to customers 596 424
Other current liabilities 406 434
Total other accrued expenses and other current liabilities 2,064 2,204
Total accrued expenses and other current liabilities $ 4,455 $ 5,329 Convertible Notes Payable AutoUSA Note </t>
  </si>
  <si>
    <t>Leases</t>
  </si>
  <si>
    <t>Leases [Abstract]</t>
  </si>
  <si>
    <t>The Company determines if
an arrangement is a lease at inception. The Company leases its facilities and certain office equipment under operating leases which
expire on various dates through 2024.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When readily
determinable, the Company uses the implicit rate in determining the present value of lease payments. The ROU asset also includes
any lease payments made and excludes lease incentives. Lease expense for lease payments is recognized on a straight-line basis
over the lease term. Lease Liabilities
Current portion of lease liabilities $ 1,552
Long term lease liabilities, net of current portion 1,894
Total lease liabilities $ 3,446 The Company’s aggregate
lease maturities as of June 30, 2019 are as follows:
Year
2019 (remaining 6 months) $ 872
2020 1,279
2021 513
2022 459
2023 472
Thereafter 199
Total minimum lease payments 3,794
Less imputed interest (348 )
Total lease liabilities $ 3,446 Rent expense included in
operating expenses and cost of revenue was $1.0 million for the six months ended June 30, 2019. The Company had a weighted
average remaining lease term of 2.1 years and a weighted average discount rate of 5.5% as of June 30, 2019. Rent expense included
in operating expenses for the six months ended June 30, 2018 was $0.8 million under ASC 840, the predecessor to ASC 842. In
June 2017, the Company subleased one of its buildings to a third party for the remainder of the lease term which expired in February
2019. Rent expense for the six months ended June 30, 2019 and 2018 is net of sublease income of approximately $26,000 and
$77,000, respectively. As of June 30, 2019, the Company did not have any additional operating leases that have not yet commenced.</t>
  </si>
  <si>
    <t>Credit Facility</t>
  </si>
  <si>
    <t>Line of Credit Facility [Abstract]</t>
  </si>
  <si>
    <t xml:space="preserve">On April 30, 2019, the Company
entered into a $25.0 million Revolving Credit and Security Agreement (" Credit Agreement Revolving
Loan PNC Company Subsidiaries The interest rates per annum
applicable to borrowings under the Credit Agreement will be, at the Company’s option (subject to certain conditions), equal
to either a domestic rate (“ Domestic Rate Loans LIBOR Rate Loans The Credit Agreement contains
customary representations and warranties and covenants that restrict the Company and the Company Subsidiaries from engaging in
or taking various actions, including, among other things (but except as otherwise permitted by the Credit Agreement): (i) incurring
or guaranteeing additional indebtedness; (ii) making any loans, investments or acquisitions; (iii) selling or otherwise transferring
or disposing of assets other than in the ordinary course of business; (iv) engaging in transactions with affiliates; and (v) declaring
or making distributions on their stock or other equity interests. In addition, the Credit Agreement contains financial covenants
that require the Company to maintain its consolidated EBITDA (as defined in the Credit Agreement) at stated minimum levels ranging
from ($2.9) million to $7.5 million for various periods during the term of the Credit Agreement. The Company is also required to
maintain a $5.0 million pledged interest-bearing deposit account with Lender until the Company’s consolidated EBITDA is greater
than $10.0 million. As of June 30, 2019, the Company had restricted cash related to the credit facility of approximately $5.0 million. As of June 30, 2019, and
for the six months then ended, the Company had cash and cash equivalents of $1.4 million and a net loss of $10.3 million. The net
loss is primarily attributable to operating expenses of $2l.6 million during the six months ended June 30, 2019. The Company used
net cash in operations of $5.6 million for the six months ended June 30, 2019. As of June 30, 2019, the Company had an accumulated
deficit of $338.0 million and stockholders' equity of $24.7 million. The Company has
developed a strategic plan focused on improving operating performance in the future that includes modernizing and upgrading its
technology and systems, pursuing business objectives and responding to business opportunities, developing new or improving existing
products and services and enhancing operating infrastructure. The plan's objective is for the Company to generate positive cash
flows by the fourth quarter of 2019. However, there is no assurance that the Company will be able to achieve this objective. Also,
the Company entered into the Credit Agreement discussed above that is expected to be used to partially fund operations. However,
if the Company continues to experience losses and becomes unable to comply with the financial covenants in the Credit Agreement,
the Company may be unable to borrow funds under this credit facility. The Company believes
that current cash reserves and operating cash flows will be sufficient to sustain operations into at least the third quarter of
2020. If the Company's plans are unsuccessful, it may need to seek to satisfy its future cash needs through private or public sales
of securities, debt financings or partnering/licensing transactions. However, there is no assurance that the Company will be successful
in satisfying its future cash needs such that the Company will be able to continue operations. </t>
  </si>
  <si>
    <t>Commitments and Contingencies</t>
  </si>
  <si>
    <t>Commitments and Contingencies Disclosure [Abstract]</t>
  </si>
  <si>
    <t>Employment Agreements The Company has employment
agreements and severance benefits/retention agreements with certain key employees. A number of these agreements require severance
payments and continuation of certain insurance benefits in the event of a termination of the employee’s employment by the
Company without cause or by the employee for good reason (as defined in these agreements). Stock option agreements and restricted
stock award agreements with some key employees provide for acceleration of vesting of stock options and lapsing of forfeiture restrictions
on restricted stock in the event of a change in control of the Company, upon termination of employment by the Company without cause
or by the employee for good reason, or upon the employee’s death or disability. Litigation From time to time, the Company
may be involved in litigation matters arising from the normal course of its business activities. Such litigation, even if not meritorious,
could result in substantial costs and diversion of resources and management attention, and an adverse outcome in litigation could
materially adversely affect its business, results of operations, financial condition and cash flows.</t>
  </si>
  <si>
    <t>Income Taxes</t>
  </si>
  <si>
    <t>Income Tax Disclosure [Abstract]</t>
  </si>
  <si>
    <t xml:space="preserve">On an interim basis, the
Company estimates what its anticipated annual effective tax rate will be and records a quarterly income tax provision in accordance
with the estimated annual rate, adjusted accordingly by the tax effect of certain discrete items that arise during the quarter.
As the year progresses, the Company refines its estimated annual effective tax rate based on actual year-to-date results. This
process can result in significant changes to the Company's estimated effective tax rate. When such activity occurs, the income
tax provision is adjusted during the quarter in which the estimates are refined and adjusted. As such, the Company's year-to-date
tax provision reflects the estimated annual effective tax rate. Therefore, these changes along with the adjustments to the Company's
deferred taxes and related valuation allowance, may create fluctuations in the overall effective tax rate from period to period. Due to overall cumulative
losses incurred in recent years, the Company maintained a valuation allowance against its deferred tax assets as of June 30, 2019
and December 31, 2018. The Company’s effective
tax rate for the six months ended June 30, 2019 differed from the U.S. federal statutory rate primarily due to operating losses
that receive no tax benefit as a result of a valuation allowance recorded against the Company's existing tax assets. The total amount of unrecognized
tax benefits, excluding associated interest and penalties, was $0.5 million as of June 30, 2019, all of which, if subsequently
recognized, would have affected the Company's tax rate. As of June 30, 2019 and
December 31, 2018, there was no balance of accrued interest and penalties related to uncertain tax positions. The Company recognizes
interest and penalties related to uncertain tax positions as a component of income tax expense, and the accrued interest and penalties
are included in deferred and other current liabilities in the Company’s condensed consolidated balance sheets. There were
no material interest or penalties included in income tax expenses for the three and six months ended June 30, 2019 and 2018. The Company is subject to
taxation in the U.S. and in various foreign and state jurisdictions. Due to expired statutes of limitation, the Company’s
federal income tax returns for years prior to calendar year 2015 are not subject to examination by the U.S. Internal Revenue Service.
Generally, for the majority of state jurisdictions where the Company does business, periods prior to calendar year 2014 are no
longer subject to examination. The Company does not anticipate a significant change to the total amount of unrecognized tax benefits
within the next twelve months. </t>
  </si>
  <si>
    <t>Subsequent Event</t>
  </si>
  <si>
    <t>Subsequent Events [Abstract]</t>
  </si>
  <si>
    <t xml:space="preserve">In December 2014, the Company
entered into a Series Seed Preferred Stock Purchase Agreement with GoMoto in which the Company paid $100,000 for 317,460 shares
of Series Seed Preferred Stock, $0.001 par value per share. In October 2015 and May 2016, the Company invested an additional $375,000
and $375,000 in each period in the form of convertible promissory notes. At December 31, 2017, both the GoMoto Notes and related
interest receivable were fully reserved because the Company believed the amounts were not recoverable. Furthermore, based on continuing
deterioration in GoMoto’s financial position, the Company believed that uncertainty existed in the recoverability of its
remaining investment of $100,000 in GoMoto and, accordingly, recognized a loss on the investment for the year ended December 31,
2018. On January 29, 2019, the GoMoto Notes were converted into 1,781,047 shares of GoMoto’s Series A-2 Preferred Stock,
$0.001 par value per share. The outstanding principal plus accrued interest under the GoMoto Notes was converted in accordance
with the terms of the notes upon the closing of a new preferred stock financing and based on a discount to the price paid by the
new investor for the investor’s preferred shares. On July 30, 2019, the Company entered into a Repurchase Agreement with
GoMoto, pursuant to which GoMoto repurchased these 317,460 shares of Series Seed Preferred Stock and 1,781,047 shares of Series
A-2 Preferred Stock from the Company for an aggregate purchase price of $250,000. </t>
  </si>
  <si>
    <t>Recent Accounting Pronouncements (Policies)</t>
  </si>
  <si>
    <t>Revenue Recognition (Tables)</t>
  </si>
  <si>
    <t>Revenue from contracts</t>
  </si>
  <si>
    <t xml:space="preserve">Three Months Ended June 30,
Six Months Ended June 30,
2019 2018 2019 2018
Lead fees $ 21,691 $ 22,211 $ 47,389 $ 46,291
Advertising
Clicks 4,456 5,771 9,515 12,462
Display and other advertising 976 1,179 1,795 2,575
5,432 6,950 11,310 15,037
Other revenues 19 131 47 313
Total revenues $ 27,142 $ 29,292 $ 58,746 $ 61,641 </t>
  </si>
  <si>
    <t>Net Loss Per Share and Stockholders' Equity (Tables)</t>
  </si>
  <si>
    <t>Computation of basic and diluted net earnings (loss) per share</t>
  </si>
  <si>
    <t xml:space="preserve">Three Months Ended June 30,
Six Months Ended June 30,
2019 2018 2019 2018
Basic Shares:
Weighted average common shares outstanding 13,147,741 12,920,591 13,066,617 12,965,520
Weighted average unvested restricted stock (36,850 ) (194,505 ) (48,362 ) (293,646 )
Basic Shares 13,110,891 12,726,086 13,018,255 12,671,874
Diluted Shares:
Basic shares 13,110,891 12,726,086 13,018,255 12,671,874
Weighted average dilutive securities — — — —
Diluted Shares 13,110,891 12,726,086 13,018,255 12,671,874 </t>
  </si>
  <si>
    <t>Share-Based Compensation (Tables)</t>
  </si>
  <si>
    <t>Share-based compensation expense included in costs and expenses</t>
  </si>
  <si>
    <t xml:space="preserve">Three Months Ended June 30,
Six Months Ended June 30,
2019 2018 2019 2018
Share-based compensation expense:
Cost of revenues $ — $ 4 $ — $ 19
Sales and marketing 66 159 138 384
Technology support 52 173 93 326
General and administrative (1) 442 607 880 1,841
Share-based compensation costs 560 943 1,111 2,570
Amount capitalized to internal use software — — — 1
Total share-based compensation costs $ 560 $ 943 $ 1,111 $ 2,569
(1) Certain awards were modified in connection with the termination of employment of two of the Company’s former executive officers. In accordance with the terms of applicable award agreements and/or consulting agreements, the vesting of certain awards was accelerated, and the terms of certain awards were modified. The Company recorded $0.8 million of expense related to the acceleration of certain awards and expense related to the modification of awards of approximately $0.1 million during the six months ended June 30, 2018. </t>
  </si>
  <si>
    <t>Service based options granted during period</t>
  </si>
  <si>
    <t xml:space="preserve">Three Months Ended June 30,
Six Months Ended June 30,
2019 2018 2019 2018
Number of service-based options granted 140,000 1,715,200 1,182,883 1,716,700
Weighted average grant date fair value $ 1.84 $ 1.83 $ 1.82 $ 1.84
Weighted average exercise price $ 3.45 $ 3.29 $ 3.42 $ 3.30 </t>
  </si>
  <si>
    <t>Fair value of stock options granted using the following weighted average assumptions</t>
  </si>
  <si>
    <t xml:space="preserve">Three Months Ended June 30,
Six Months Ended June 30,
2019 2018 2019 2018
Dividend yield — — — —
Volatility 66 % 68 % 65 % 68 %
Risk-free interest rate 2.2 % 2.6 % 2.5 % 2.6 %
Expected life (years) 4.4 4.5 4.4 4.5 </t>
  </si>
  <si>
    <t>Stock option exercises</t>
  </si>
  <si>
    <t xml:space="preserve">Three Months Ended June 30,
Six Months Ended June 30,
2019 2018 2019 2018
Number of stock options exercised 57,036 750 213,048 15,967
Weighted average exercise price $ 1.77 $ 2.20 $ 1.92 $ 4.68 </t>
  </si>
  <si>
    <t>Selected Balance Sheet Accounts (Tables)</t>
  </si>
  <si>
    <t>Property and equipment</t>
  </si>
  <si>
    <t xml:space="preserve">June 30, 2019
December 31, 2018
Computer software and hardware $ 12,440 $ 11,393
Capitalized internal use software 6,228 6,228
Furniture and equipment 1,743 1,743
Leasehold improvements 1,613 1,613
22,024 20,977
Less—Accumulated depreciation and amortization (18,619 ) (17,796 )
Property and Equipment, net $ 3,405 $ 3,181 </t>
  </si>
  <si>
    <t>Intangible assets amortized over the estimated useful lives</t>
  </si>
  <si>
    <t xml:space="preserve">June 30, 2019 December 31, 2018
Definite-lived Intangible Asset Estimated Useful Life Gross Accumulated Amortization Net Gross Accumulated Amortization Net
Trademarks/ trade names/ licenses/ domains
3 - 7 years $ 16,589 $ (15,182 ) $ 1,407 $ 16,589 $ (14,914 ) $ 1,675
Customer relationships
2 - 5 years 19,563 (17,417 ) 2,146 19,563 (15,544 ) 4,019
Developed technology
5 - 7 years 8,955 (5,417 ) 3,538 8,955 (4,873 ) 4,082
$ 45,107 $ (38,016 ) $ 7,091 $ 45,107 $ (35,331 ) $ 9,776
June 30, 2019 December 31, 2018
Definite-lived Intangible Asset Estimated Useful Life Gross Accumulated Amortization Net Gross Accumulated Amortization Net
Domain Indefinite $ 2,200 $ — $ 2,200 $ 2,200 $ — $ 2,200 </t>
  </si>
  <si>
    <t>Future amortization expense</t>
  </si>
  <si>
    <t xml:space="preserve">Year Amortization Expense
2019 $ 2,187
2020 2,371
2021 1,499
2022 902
2023 86
Thereafter 46
$ 7,091 </t>
  </si>
  <si>
    <t xml:space="preserve">June 30, 2019
December 31, 2018
Accrued employee-related benefits $ 2,391 $ 3,125
Other accrued expenses and other current liabilities:
Other accrued expenses 1,062 1,346
Amounts due to customers 596 424
Other current liabilities 406 434
Total other accrued expenses and other current liabilities 2,064 2,204
Total accrued expenses and other current liabilities $ 4,455 $ 5,329 </t>
  </si>
  <si>
    <t>Leases (Tables)</t>
  </si>
  <si>
    <t xml:space="preserve">Current portion of lease liabilities $ 1,552
Long term lease liabilities, net of current portion 1,894
Total lease liabilities $ 3,446 </t>
  </si>
  <si>
    <t>Aggregate lease maturities</t>
  </si>
  <si>
    <t xml:space="preserve">Year
2019 (remaining 6 months) $ 872
2020 1,279
2021 513
2022 459
2023 472
Thereafter 199
Total minimum lease payments 3,794
Less imputed interest (348 )
Total lease liabilities $ 3,446 </t>
  </si>
  <si>
    <t>Revenue Recognition (Details) - USD ($) $ in Thousands</t>
  </si>
  <si>
    <t>Revenue from contracts with customers</t>
  </si>
  <si>
    <t>Lead Fees [Member]</t>
  </si>
  <si>
    <t>Click Advertising [Member]</t>
  </si>
  <si>
    <t>Display and Other Advertising [Member]</t>
  </si>
  <si>
    <t>Advertising [Member]</t>
  </si>
  <si>
    <t>Other Revenues [Member]</t>
  </si>
  <si>
    <t>Net Loss Per Share and Stockholders' Equity (Details) - shares</t>
  </si>
  <si>
    <t>Basic Shares:</t>
  </si>
  <si>
    <t>Weighted average common shares outstanding</t>
  </si>
  <si>
    <t>Weighted average unvested restricted stock</t>
  </si>
  <si>
    <t>Basic shares</t>
  </si>
  <si>
    <t>Diluted Shares:</t>
  </si>
  <si>
    <t>Weighted average dilutive securities</t>
  </si>
  <si>
    <t>Diluted Shares</t>
  </si>
  <si>
    <t>Net Loss Per Share and Stockholders' Equity (Details Narrative) - shares</t>
  </si>
  <si>
    <t>Anti-dilutive potential shares of common stock</t>
  </si>
  <si>
    <t>Share-Based Compensation (Details) - USD ($) $ in Thousands</t>
  </si>
  <si>
    <t>Share-based compensation expense:</t>
  </si>
  <si>
    <t>Share-based compensation costs</t>
  </si>
  <si>
    <t>Amount capitalized to internal use software</t>
  </si>
  <si>
    <t>Total share-based compensation costs</t>
  </si>
  <si>
    <t>Cost of revenues [Member]</t>
  </si>
  <si>
    <t>Sales and marketing [Member]</t>
  </si>
  <si>
    <t>Technology support [Member]</t>
  </si>
  <si>
    <t>General and administrative [Member]</t>
  </si>
  <si>
    <t>Share-Based Compensation (Details 1) - $ / shares</t>
  </si>
  <si>
    <t>Stock Issued or Granted During Period, Share-based Compensation</t>
  </si>
  <si>
    <t>Number of service-based options granted</t>
  </si>
  <si>
    <t>Weighted average grant date fair value</t>
  </si>
  <si>
    <t>Weighted average exercise price</t>
  </si>
  <si>
    <t>Share-Based Compensation (Details 2)</t>
  </si>
  <si>
    <t>Dividend yield</t>
  </si>
  <si>
    <t>0.00%</t>
  </si>
  <si>
    <t>Volatility</t>
  </si>
  <si>
    <t>66.00%</t>
  </si>
  <si>
    <t>68.00%</t>
  </si>
  <si>
    <t>65.00%</t>
  </si>
  <si>
    <t>Risk-free interest rate</t>
  </si>
  <si>
    <t>2.20%</t>
  </si>
  <si>
    <t>2.60%</t>
  </si>
  <si>
    <t>2.50%</t>
  </si>
  <si>
    <t>Expected life</t>
  </si>
  <si>
    <t>4 years 4 months 24 days</t>
  </si>
  <si>
    <t>4 years 6 months</t>
  </si>
  <si>
    <t>Share-Based Compensation (Details 3) - $ / shares</t>
  </si>
  <si>
    <t>Number of stock options exercised</t>
  </si>
  <si>
    <t>Selected Balance Sheet Accounts (Details) - USD ($) $ in Thousands</t>
  </si>
  <si>
    <t>Property and Equipment</t>
  </si>
  <si>
    <t>Computer software and hardware</t>
  </si>
  <si>
    <t>Capitalized internal use software</t>
  </si>
  <si>
    <t>Furniture and equipment</t>
  </si>
  <si>
    <t>Leasehold improvements</t>
  </si>
  <si>
    <t>Property and equipment, gross</t>
  </si>
  <si>
    <t>Less - Accumulated depreciation and amortization</t>
  </si>
  <si>
    <t>Selected Balance Sheet Accounts (Details 1) - USD ($) $ in Thousands</t>
  </si>
  <si>
    <t>Intangible Assets</t>
  </si>
  <si>
    <t>Gross</t>
  </si>
  <si>
    <t>Accumulated amortization</t>
  </si>
  <si>
    <t>Net</t>
  </si>
  <si>
    <t>Trademarks and Trade Names [Member]</t>
  </si>
  <si>
    <t>Trademarks and Trade Names [Member] | Minimum [Member]</t>
  </si>
  <si>
    <t>Finite-Lived Intangible Assets</t>
  </si>
  <si>
    <t>Estimated useful life</t>
  </si>
  <si>
    <t>3 years</t>
  </si>
  <si>
    <t>Trademarks and Trade Names [Member] | Maximum [Member]</t>
  </si>
  <si>
    <t>7 years</t>
  </si>
  <si>
    <t>Developed Technology Rights [Member]</t>
  </si>
  <si>
    <t>Developed Technology Rights [Member] | Minimum [Member]</t>
  </si>
  <si>
    <t>5 years</t>
  </si>
  <si>
    <t>Developed Technology Rights [Member] | Maximum [Member]</t>
  </si>
  <si>
    <t>Customer Relationships [Member]</t>
  </si>
  <si>
    <t>Customer Relationships [Member] | Minimum [Member]</t>
  </si>
  <si>
    <t>2 years</t>
  </si>
  <si>
    <t>Customer Relationships [Member] | Maximum [Member]</t>
  </si>
  <si>
    <t>10 years</t>
  </si>
  <si>
    <t>Software and publications [Member]</t>
  </si>
  <si>
    <t>Employment/non-compete agreements [Member] | Minimum [Member]</t>
  </si>
  <si>
    <t>1 year</t>
  </si>
  <si>
    <t>Employment/non-compete agreements [Member] | Maximum [Member]</t>
  </si>
  <si>
    <t>Domain [Member]</t>
  </si>
  <si>
    <t>Selected Balance Sheet Accounts (Details 2) $ in Thousands</t>
  </si>
  <si>
    <t>Jun. 30, 2019USD ($)</t>
  </si>
  <si>
    <t>Amortization expense for the remainder of the year and for the next five years</t>
  </si>
  <si>
    <t>2020</t>
  </si>
  <si>
    <t>2021</t>
  </si>
  <si>
    <t>2022</t>
  </si>
  <si>
    <t>2023</t>
  </si>
  <si>
    <t>Thereafter</t>
  </si>
  <si>
    <t>Selected Balance Sheet Accounts (Details 3) - USD ($) $ in Thousands</t>
  </si>
  <si>
    <t>Other accrued expenses</t>
  </si>
  <si>
    <t>Amounts due to customers</t>
  </si>
  <si>
    <t>Other current liabilities</t>
  </si>
  <si>
    <t>Total other accrued expenses and other current liabilities</t>
  </si>
  <si>
    <t>Total accrued expenses and other current liabilities</t>
  </si>
  <si>
    <t>Leases (Details) - USD ($) $ in Thousands</t>
  </si>
  <si>
    <t>Long term lease liabilities, net of current portion</t>
  </si>
  <si>
    <t>Total lease liabilities</t>
  </si>
  <si>
    <t>Leases (Details 1) $ in Thousands</t>
  </si>
  <si>
    <t>2019 (remaining 6 months)</t>
  </si>
  <si>
    <t>Total minimum lease payments</t>
  </si>
  <si>
    <t>Less imputed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3146831</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B16" s="4" t="s">
        <v>28</v>
      </c>
    </row>
    <row r="17" spans="1:3">
      <c r="A17" s="4" t="s">
        <v>29</v>
      </c>
      <c r="B17" s="4" t="s">
        <v>12</v>
      </c>
    </row>
    <row r="18" spans="1:3">
      <c r="A18" s="4" t="s">
        <v>30</v>
      </c>
      <c r="B18" s="4" t="s">
        <v>31</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31</v>
      </c>
      <c r="C3" s="6" t="n">
        <v>13600</v>
      </c>
    </row>
    <row r="4" spans="1:3">
      <c r="A4" s="4" t="s">
        <v>40</v>
      </c>
      <c r="B4" s="5" t="n">
        <v>5016</v>
      </c>
      <c r="C4" s="5" t="n">
        <v>0</v>
      </c>
    </row>
    <row r="5" spans="1:3">
      <c r="A5" s="4" t="s">
        <v>41</v>
      </c>
      <c r="B5" s="5" t="n">
        <v>23331</v>
      </c>
      <c r="C5" s="5" t="n">
        <v>26898</v>
      </c>
    </row>
    <row r="6" spans="1:3">
      <c r="A6" s="4" t="s">
        <v>42</v>
      </c>
      <c r="B6" s="5" t="n">
        <v>1655</v>
      </c>
      <c r="C6" s="5" t="n">
        <v>1245</v>
      </c>
    </row>
    <row r="7" spans="1:3">
      <c r="A7" s="4" t="s">
        <v>43</v>
      </c>
      <c r="B7" s="5" t="n">
        <v>31433</v>
      </c>
      <c r="C7" s="5" t="n">
        <v>41743</v>
      </c>
    </row>
    <row r="8" spans="1:3">
      <c r="A8" s="4" t="s">
        <v>44</v>
      </c>
      <c r="B8" s="5" t="n">
        <v>3405</v>
      </c>
      <c r="C8" s="5" t="n">
        <v>3181</v>
      </c>
    </row>
    <row r="9" spans="1:3">
      <c r="A9" s="4" t="s">
        <v>45</v>
      </c>
      <c r="B9" s="5" t="n">
        <v>3301</v>
      </c>
      <c r="C9" s="5" t="n">
        <v>0</v>
      </c>
    </row>
    <row r="10" spans="1:3">
      <c r="A10" s="4" t="s">
        <v>46</v>
      </c>
      <c r="B10" s="5" t="n">
        <v>9291</v>
      </c>
      <c r="C10" s="5" t="n">
        <v>11976</v>
      </c>
    </row>
    <row r="11" spans="1:3">
      <c r="A11" s="4" t="s">
        <v>47</v>
      </c>
      <c r="B11" s="5" t="n">
        <v>819</v>
      </c>
      <c r="C11" s="5" t="n">
        <v>516</v>
      </c>
    </row>
    <row r="12" spans="1:3">
      <c r="A12" s="4" t="s">
        <v>48</v>
      </c>
      <c r="B12" s="5" t="n">
        <v>48249</v>
      </c>
      <c r="C12" s="5" t="n">
        <v>57416</v>
      </c>
    </row>
    <row r="13" spans="1:3">
      <c r="A13" s="3" t="s">
        <v>49</v>
      </c>
    </row>
    <row r="14" spans="1:3">
      <c r="A14" s="4" t="s">
        <v>50</v>
      </c>
      <c r="B14" s="5" t="n">
        <v>15627</v>
      </c>
      <c r="C14" s="5" t="n">
        <v>17572</v>
      </c>
    </row>
    <row r="15" spans="1:3">
      <c r="A15" s="4" t="s">
        <v>51</v>
      </c>
      <c r="B15" s="5" t="n">
        <v>2391</v>
      </c>
      <c r="C15" s="5" t="n">
        <v>3125</v>
      </c>
    </row>
    <row r="16" spans="1:3">
      <c r="A16" s="4" t="s">
        <v>52</v>
      </c>
      <c r="B16" s="5" t="n">
        <v>2064</v>
      </c>
      <c r="C16" s="5" t="n">
        <v>2204</v>
      </c>
    </row>
    <row r="17" spans="1:3">
      <c r="A17" s="4" t="s">
        <v>53</v>
      </c>
      <c r="B17" s="5" t="n">
        <v>1552</v>
      </c>
      <c r="C17" s="5" t="n">
        <v>0</v>
      </c>
    </row>
    <row r="18" spans="1:3">
      <c r="A18" s="4" t="s">
        <v>54</v>
      </c>
      <c r="B18" s="5" t="n">
        <v>0</v>
      </c>
      <c r="C18" s="5" t="n">
        <v>1000</v>
      </c>
    </row>
    <row r="19" spans="1:3">
      <c r="A19" s="4" t="s">
        <v>55</v>
      </c>
      <c r="B19" s="5" t="n">
        <v>21634</v>
      </c>
      <c r="C19" s="5" t="n">
        <v>23901</v>
      </c>
    </row>
    <row r="20" spans="1:3">
      <c r="A20" s="4" t="s">
        <v>56</v>
      </c>
      <c r="B20" s="5" t="n">
        <v>1894</v>
      </c>
      <c r="C20" s="5" t="n">
        <v>0</v>
      </c>
    </row>
    <row r="21" spans="1:3">
      <c r="A21" s="4" t="s">
        <v>57</v>
      </c>
      <c r="B21" s="5" t="n">
        <v>23528</v>
      </c>
      <c r="C21" s="5" t="n">
        <v>23901</v>
      </c>
    </row>
    <row r="22" spans="1:3">
      <c r="A22" s="4" t="s">
        <v>58</v>
      </c>
      <c r="B22" s="4" t="s">
        <v>59</v>
      </c>
      <c r="C22" s="4" t="s">
        <v>59</v>
      </c>
    </row>
    <row r="23" spans="1:3">
      <c r="A23" s="3" t="s">
        <v>60</v>
      </c>
    </row>
    <row r="24" spans="1:3">
      <c r="A24" s="4" t="s">
        <v>61</v>
      </c>
      <c r="B24" s="5" t="n">
        <v>13</v>
      </c>
      <c r="C24" s="5" t="n">
        <v>13</v>
      </c>
    </row>
    <row r="25" spans="1:3">
      <c r="A25" s="4" t="s">
        <v>62</v>
      </c>
      <c r="B25" s="5" t="n">
        <v>362737</v>
      </c>
      <c r="C25" s="5" t="n">
        <v>361218</v>
      </c>
    </row>
    <row r="26" spans="1:3">
      <c r="A26" s="4" t="s">
        <v>63</v>
      </c>
      <c r="B26" s="5" t="n">
        <v>-338029</v>
      </c>
      <c r="C26" s="5" t="n">
        <v>-327716</v>
      </c>
    </row>
    <row r="27" spans="1:3">
      <c r="A27" s="4" t="s">
        <v>64</v>
      </c>
      <c r="B27" s="5" t="n">
        <v>24721</v>
      </c>
      <c r="C27" s="5" t="n">
        <v>33515</v>
      </c>
    </row>
    <row r="28" spans="1:3">
      <c r="A28" s="4" t="s">
        <v>65</v>
      </c>
      <c r="B28" s="5" t="n">
        <v>48249</v>
      </c>
      <c r="C28" s="5" t="n">
        <v>57416</v>
      </c>
    </row>
    <row r="29" spans="1:3">
      <c r="A29" s="4" t="s">
        <v>66</v>
      </c>
    </row>
    <row r="30" spans="1:3">
      <c r="A30" s="3" t="s">
        <v>60</v>
      </c>
    </row>
    <row r="31" spans="1:3">
      <c r="A31" s="4" t="s">
        <v>67</v>
      </c>
      <c r="B31" s="6" t="n">
        <v>0</v>
      </c>
      <c r="C3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9</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row r="6" spans="1:2">
      <c r="A6" s="4" t="s">
        <v>220</v>
      </c>
      <c r="B6" s="4" t="s">
        <v>221</v>
      </c>
    </row>
    <row r="7" spans="1:2">
      <c r="A7" s="4" t="s">
        <v>138</v>
      </c>
      <c r="B7"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85</v>
      </c>
    </row>
    <row r="4" spans="1:2">
      <c r="A4" s="4" t="s">
        <v>13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7</v>
      </c>
      <c r="B1" s="2" t="s">
        <v>79</v>
      </c>
      <c r="D1" s="2" t="s">
        <v>1</v>
      </c>
    </row>
    <row r="2" spans="1:5">
      <c r="B2" s="2" t="s">
        <v>2</v>
      </c>
      <c r="C2" s="2" t="s">
        <v>80</v>
      </c>
      <c r="D2" s="2" t="s">
        <v>2</v>
      </c>
      <c r="E2" s="2" t="s">
        <v>80</v>
      </c>
    </row>
    <row r="3" spans="1:5">
      <c r="A3" s="4" t="s">
        <v>228</v>
      </c>
      <c r="B3" s="6" t="n">
        <v>27142</v>
      </c>
      <c r="C3" s="6" t="n">
        <v>29292</v>
      </c>
      <c r="D3" s="6" t="n">
        <v>58746</v>
      </c>
      <c r="E3" s="6" t="n">
        <v>61641</v>
      </c>
    </row>
    <row r="4" spans="1:5">
      <c r="A4" s="4" t="s">
        <v>229</v>
      </c>
    </row>
    <row r="5" spans="1:5">
      <c r="A5" s="4" t="s">
        <v>228</v>
      </c>
      <c r="B5" s="5" t="n">
        <v>21691</v>
      </c>
      <c r="C5" s="5" t="n">
        <v>22211</v>
      </c>
      <c r="D5" s="5" t="n">
        <v>47389</v>
      </c>
      <c r="E5" s="5" t="n">
        <v>46291</v>
      </c>
    </row>
    <row r="6" spans="1:5">
      <c r="A6" s="4" t="s">
        <v>230</v>
      </c>
    </row>
    <row r="7" spans="1:5">
      <c r="A7" s="4" t="s">
        <v>228</v>
      </c>
      <c r="B7" s="5" t="n">
        <v>4456</v>
      </c>
      <c r="C7" s="5" t="n">
        <v>5771</v>
      </c>
      <c r="D7" s="5" t="n">
        <v>9515</v>
      </c>
      <c r="E7" s="5" t="n">
        <v>12462</v>
      </c>
    </row>
    <row r="8" spans="1:5">
      <c r="A8" s="4" t="s">
        <v>231</v>
      </c>
    </row>
    <row r="9" spans="1:5">
      <c r="A9" s="4" t="s">
        <v>228</v>
      </c>
      <c r="B9" s="5" t="n">
        <v>976</v>
      </c>
      <c r="C9" s="5" t="n">
        <v>1179</v>
      </c>
      <c r="D9" s="5" t="n">
        <v>1795</v>
      </c>
      <c r="E9" s="5" t="n">
        <v>2575</v>
      </c>
    </row>
    <row r="10" spans="1:5">
      <c r="A10" s="4" t="s">
        <v>232</v>
      </c>
    </row>
    <row r="11" spans="1:5">
      <c r="A11" s="4" t="s">
        <v>228</v>
      </c>
      <c r="B11" s="5" t="n">
        <v>5432</v>
      </c>
      <c r="C11" s="5" t="n">
        <v>6950</v>
      </c>
      <c r="D11" s="5" t="n">
        <v>11310</v>
      </c>
      <c r="E11" s="5" t="n">
        <v>15037</v>
      </c>
    </row>
    <row r="12" spans="1:5">
      <c r="A12" s="4" t="s">
        <v>233</v>
      </c>
    </row>
    <row r="13" spans="1:5">
      <c r="A13" s="4" t="s">
        <v>228</v>
      </c>
      <c r="B13" s="6" t="n">
        <v>19</v>
      </c>
      <c r="C13" s="6" t="n">
        <v>131</v>
      </c>
      <c r="D13" s="6" t="n">
        <v>47</v>
      </c>
      <c r="E13" s="6" t="n">
        <v>31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34</v>
      </c>
      <c r="B1" s="2" t="s">
        <v>79</v>
      </c>
      <c r="D1" s="2" t="s">
        <v>1</v>
      </c>
    </row>
    <row r="2" spans="1:5">
      <c r="B2" s="2" t="s">
        <v>2</v>
      </c>
      <c r="C2" s="2" t="s">
        <v>80</v>
      </c>
      <c r="D2" s="2" t="s">
        <v>2</v>
      </c>
      <c r="E2" s="2" t="s">
        <v>80</v>
      </c>
    </row>
    <row r="3" spans="1:5">
      <c r="A3" s="3" t="s">
        <v>235</v>
      </c>
    </row>
    <row r="4" spans="1:5">
      <c r="A4" s="4" t="s">
        <v>236</v>
      </c>
      <c r="B4" s="5" t="n">
        <v>13147741</v>
      </c>
      <c r="C4" s="5" t="n">
        <v>12920591</v>
      </c>
      <c r="D4" s="5" t="n">
        <v>13066617</v>
      </c>
      <c r="E4" s="5" t="n">
        <v>12965520</v>
      </c>
    </row>
    <row r="5" spans="1:5">
      <c r="A5" s="4" t="s">
        <v>237</v>
      </c>
      <c r="B5" s="5" t="n">
        <v>-36850</v>
      </c>
      <c r="C5" s="5" t="n">
        <v>-194505</v>
      </c>
      <c r="D5" s="5" t="n">
        <v>-48362</v>
      </c>
      <c r="E5" s="5" t="n">
        <v>-293646</v>
      </c>
    </row>
    <row r="6" spans="1:5">
      <c r="A6" s="4" t="s">
        <v>238</v>
      </c>
      <c r="B6" s="5" t="n">
        <v>13110891</v>
      </c>
      <c r="C6" s="5" t="n">
        <v>12726086</v>
      </c>
      <c r="D6" s="5" t="n">
        <v>13018255</v>
      </c>
      <c r="E6" s="5" t="n">
        <v>12671874</v>
      </c>
    </row>
    <row r="7" spans="1:5">
      <c r="A7" s="3" t="s">
        <v>239</v>
      </c>
    </row>
    <row r="8" spans="1:5">
      <c r="A8" s="4" t="s">
        <v>238</v>
      </c>
      <c r="B8" s="5" t="n">
        <v>13110891</v>
      </c>
      <c r="C8" s="5" t="n">
        <v>12726086</v>
      </c>
      <c r="D8" s="5" t="n">
        <v>13018255</v>
      </c>
      <c r="E8" s="5" t="n">
        <v>12671874</v>
      </c>
    </row>
    <row r="9" spans="1:5">
      <c r="A9" s="4" t="s">
        <v>240</v>
      </c>
      <c r="B9" s="5" t="n">
        <v>0</v>
      </c>
      <c r="C9" s="5" t="n">
        <v>0</v>
      </c>
      <c r="D9" s="5" t="n">
        <v>0</v>
      </c>
      <c r="E9" s="5" t="n">
        <v>0</v>
      </c>
    </row>
    <row r="10" spans="1:5">
      <c r="A10" s="4" t="s">
        <v>241</v>
      </c>
      <c r="B10" s="5" t="n">
        <v>13110891</v>
      </c>
      <c r="C10" s="5" t="n">
        <v>12726086</v>
      </c>
      <c r="D10" s="5" t="n">
        <v>13018255</v>
      </c>
      <c r="E10" s="5" t="n">
        <v>1267187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2</v>
      </c>
      <c r="B1" s="2" t="s">
        <v>79</v>
      </c>
      <c r="D1" s="2" t="s">
        <v>1</v>
      </c>
    </row>
    <row r="2" spans="1:5">
      <c r="B2" s="2" t="s">
        <v>2</v>
      </c>
      <c r="C2" s="2" t="s">
        <v>80</v>
      </c>
      <c r="D2" s="2" t="s">
        <v>2</v>
      </c>
      <c r="E2" s="2" t="s">
        <v>80</v>
      </c>
    </row>
    <row r="3" spans="1:5">
      <c r="A3" s="3" t="s">
        <v>176</v>
      </c>
    </row>
    <row r="4" spans="1:5">
      <c r="A4" s="4" t="s">
        <v>243</v>
      </c>
      <c r="B4" s="5" t="n">
        <v>4200000</v>
      </c>
      <c r="C4" s="5" t="n">
        <v>4200000</v>
      </c>
      <c r="D4" s="5" t="n">
        <v>4100000</v>
      </c>
      <c r="E4" s="5" t="n">
        <v>43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44</v>
      </c>
      <c r="B1" s="2" t="s">
        <v>79</v>
      </c>
      <c r="D1" s="2" t="s">
        <v>1</v>
      </c>
    </row>
    <row r="2" spans="1:5">
      <c r="B2" s="2" t="s">
        <v>2</v>
      </c>
      <c r="C2" s="2" t="s">
        <v>80</v>
      </c>
      <c r="D2" s="2" t="s">
        <v>2</v>
      </c>
      <c r="E2" s="2" t="s">
        <v>80</v>
      </c>
    </row>
    <row r="3" spans="1:5">
      <c r="A3" s="3" t="s">
        <v>245</v>
      </c>
    </row>
    <row r="4" spans="1:5">
      <c r="A4" s="4" t="s">
        <v>246</v>
      </c>
      <c r="B4" s="6" t="n">
        <v>560</v>
      </c>
      <c r="C4" s="6" t="n">
        <v>943</v>
      </c>
      <c r="D4" s="6" t="n">
        <v>1111</v>
      </c>
      <c r="E4" s="6" t="n">
        <v>2570</v>
      </c>
    </row>
    <row r="5" spans="1:5">
      <c r="A5" s="4" t="s">
        <v>247</v>
      </c>
      <c r="B5" s="5" t="n">
        <v>0</v>
      </c>
      <c r="C5" s="5" t="n">
        <v>0</v>
      </c>
      <c r="D5" s="5" t="n">
        <v>0</v>
      </c>
      <c r="E5" s="5" t="n">
        <v>1</v>
      </c>
    </row>
    <row r="6" spans="1:5">
      <c r="A6" s="4" t="s">
        <v>248</v>
      </c>
      <c r="B6" s="5" t="n">
        <v>560</v>
      </c>
      <c r="C6" s="5" t="n">
        <v>943</v>
      </c>
      <c r="D6" s="5" t="n">
        <v>1111</v>
      </c>
      <c r="E6" s="5" t="n">
        <v>2569</v>
      </c>
    </row>
    <row r="7" spans="1:5">
      <c r="A7" s="4" t="s">
        <v>249</v>
      </c>
    </row>
    <row r="8" spans="1:5">
      <c r="A8" s="3" t="s">
        <v>245</v>
      </c>
    </row>
    <row r="9" spans="1:5">
      <c r="A9" s="4" t="s">
        <v>246</v>
      </c>
      <c r="B9" s="5" t="n">
        <v>0</v>
      </c>
      <c r="C9" s="5" t="n">
        <v>4</v>
      </c>
      <c r="D9" s="5" t="n">
        <v>0</v>
      </c>
      <c r="E9" s="5" t="n">
        <v>19</v>
      </c>
    </row>
    <row r="10" spans="1:5">
      <c r="A10" s="4" t="s">
        <v>250</v>
      </c>
    </row>
    <row r="11" spans="1:5">
      <c r="A11" s="3" t="s">
        <v>245</v>
      </c>
    </row>
    <row r="12" spans="1:5">
      <c r="A12" s="4" t="s">
        <v>246</v>
      </c>
      <c r="B12" s="5" t="n">
        <v>66</v>
      </c>
      <c r="C12" s="5" t="n">
        <v>159</v>
      </c>
      <c r="D12" s="5" t="n">
        <v>138</v>
      </c>
      <c r="E12" s="5" t="n">
        <v>384</v>
      </c>
    </row>
    <row r="13" spans="1:5">
      <c r="A13" s="4" t="s">
        <v>251</v>
      </c>
    </row>
    <row r="14" spans="1:5">
      <c r="A14" s="3" t="s">
        <v>245</v>
      </c>
    </row>
    <row r="15" spans="1:5">
      <c r="A15" s="4" t="s">
        <v>246</v>
      </c>
      <c r="B15" s="5" t="n">
        <v>52</v>
      </c>
      <c r="C15" s="5" t="n">
        <v>173</v>
      </c>
      <c r="D15" s="5" t="n">
        <v>93</v>
      </c>
      <c r="E15" s="5" t="n">
        <v>326</v>
      </c>
    </row>
    <row r="16" spans="1:5">
      <c r="A16" s="4" t="s">
        <v>252</v>
      </c>
    </row>
    <row r="17" spans="1:5">
      <c r="A17" s="3" t="s">
        <v>245</v>
      </c>
    </row>
    <row r="18" spans="1:5">
      <c r="A18" s="4" t="s">
        <v>246</v>
      </c>
      <c r="B18" s="6" t="n">
        <v>442</v>
      </c>
      <c r="C18" s="6" t="n">
        <v>607</v>
      </c>
      <c r="D18" s="6" t="n">
        <v>880</v>
      </c>
      <c r="E18" s="6" t="n">
        <v>18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53</v>
      </c>
      <c r="B1" s="2" t="s">
        <v>79</v>
      </c>
      <c r="D1" s="2" t="s">
        <v>1</v>
      </c>
    </row>
    <row r="2" spans="1:5">
      <c r="B2" s="2" t="s">
        <v>2</v>
      </c>
      <c r="C2" s="2" t="s">
        <v>80</v>
      </c>
      <c r="D2" s="2" t="s">
        <v>2</v>
      </c>
      <c r="E2" s="2" t="s">
        <v>80</v>
      </c>
    </row>
    <row r="3" spans="1:5">
      <c r="A3" s="3" t="s">
        <v>254</v>
      </c>
    </row>
    <row r="4" spans="1:5">
      <c r="A4" s="4" t="s">
        <v>255</v>
      </c>
      <c r="B4" s="5" t="n">
        <v>140000</v>
      </c>
      <c r="C4" s="5" t="n">
        <v>1715200</v>
      </c>
      <c r="D4" s="5" t="n">
        <v>1182883</v>
      </c>
      <c r="E4" s="5" t="n">
        <v>1716700</v>
      </c>
    </row>
    <row r="5" spans="1:5">
      <c r="A5" s="4" t="s">
        <v>256</v>
      </c>
      <c r="B5" s="8" t="n">
        <v>1.84</v>
      </c>
      <c r="C5" s="8" t="n">
        <v>1.83</v>
      </c>
      <c r="D5" s="8" t="n">
        <v>1.82</v>
      </c>
      <c r="E5" s="8" t="n">
        <v>1.84</v>
      </c>
    </row>
    <row r="6" spans="1:5">
      <c r="A6" s="4" t="s">
        <v>257</v>
      </c>
      <c r="B6" s="8" t="n">
        <v>3.45</v>
      </c>
      <c r="C6" s="8" t="n">
        <v>3.29</v>
      </c>
      <c r="D6" s="8" t="n">
        <v>3.42</v>
      </c>
      <c r="E6" s="8" t="n">
        <v>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7</v>
      </c>
    </row>
    <row r="2" spans="1:3">
      <c r="A2" s="3" t="s">
        <v>38</v>
      </c>
    </row>
    <row r="3" spans="1:3">
      <c r="A3" s="4" t="s">
        <v>69</v>
      </c>
      <c r="B3" s="6" t="n">
        <v>553</v>
      </c>
      <c r="C3" s="6" t="n">
        <v>566</v>
      </c>
    </row>
    <row r="4" spans="1:3">
      <c r="A4" s="3" t="s">
        <v>60</v>
      </c>
    </row>
    <row r="5" spans="1:3">
      <c r="A5" s="4" t="s">
        <v>70</v>
      </c>
      <c r="B5" s="7" t="n">
        <v>0.001</v>
      </c>
      <c r="C5" s="7" t="n">
        <v>0.001</v>
      </c>
    </row>
    <row r="6" spans="1:3">
      <c r="A6" s="4" t="s">
        <v>71</v>
      </c>
      <c r="B6" s="5" t="n">
        <v>55000000</v>
      </c>
      <c r="C6" s="5" t="n">
        <v>55000000</v>
      </c>
    </row>
    <row r="7" spans="1:3">
      <c r="A7" s="4" t="s">
        <v>72</v>
      </c>
      <c r="B7" s="5" t="n">
        <v>13146831</v>
      </c>
      <c r="C7" s="5" t="n">
        <v>12960450</v>
      </c>
    </row>
    <row r="8" spans="1:3">
      <c r="A8" s="4" t="s">
        <v>73</v>
      </c>
      <c r="B8" s="5" t="n">
        <v>13146831</v>
      </c>
      <c r="C8" s="5" t="n">
        <v>12960450</v>
      </c>
    </row>
    <row r="9" spans="1:3">
      <c r="A9" s="4" t="s">
        <v>66</v>
      </c>
    </row>
    <row r="10" spans="1:3">
      <c r="A10" s="3" t="s">
        <v>60</v>
      </c>
    </row>
    <row r="11" spans="1:3">
      <c r="A11" s="4" t="s">
        <v>74</v>
      </c>
      <c r="B11" s="7" t="n">
        <v>0.001</v>
      </c>
      <c r="C11" s="7" t="n">
        <v>0.001</v>
      </c>
    </row>
    <row r="12" spans="1:3">
      <c r="A12" s="4" t="s">
        <v>75</v>
      </c>
      <c r="B12" s="5" t="n">
        <v>11445187</v>
      </c>
      <c r="C12" s="5" t="n">
        <v>11445187</v>
      </c>
    </row>
    <row r="13" spans="1:3">
      <c r="A13" s="4" t="s">
        <v>76</v>
      </c>
      <c r="B13" s="5" t="n">
        <v>0</v>
      </c>
      <c r="C13" s="5" t="n">
        <v>0</v>
      </c>
    </row>
    <row r="14" spans="1:3">
      <c r="A14" s="4" t="s">
        <v>77</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17"/>
  </cols>
  <sheetData>
    <row r="1" spans="1:5">
      <c r="A1" s="1" t="s">
        <v>258</v>
      </c>
      <c r="B1" s="2" t="s">
        <v>79</v>
      </c>
      <c r="D1" s="2" t="s">
        <v>1</v>
      </c>
    </row>
    <row r="2" spans="1:5">
      <c r="B2" s="2" t="s">
        <v>2</v>
      </c>
      <c r="C2" s="2" t="s">
        <v>80</v>
      </c>
      <c r="D2" s="2" t="s">
        <v>2</v>
      </c>
      <c r="E2" s="2" t="s">
        <v>80</v>
      </c>
    </row>
    <row r="3" spans="1:5">
      <c r="A3" s="3" t="s">
        <v>211</v>
      </c>
    </row>
    <row r="4" spans="1:5">
      <c r="A4" s="4" t="s">
        <v>259</v>
      </c>
      <c r="B4" s="4" t="s">
        <v>260</v>
      </c>
      <c r="C4" s="4" t="s">
        <v>260</v>
      </c>
      <c r="D4" s="4" t="s">
        <v>260</v>
      </c>
      <c r="E4" s="4" t="s">
        <v>260</v>
      </c>
    </row>
    <row r="5" spans="1:5">
      <c r="A5" s="4" t="s">
        <v>261</v>
      </c>
      <c r="B5" s="4" t="s">
        <v>262</v>
      </c>
      <c r="C5" s="4" t="s">
        <v>263</v>
      </c>
      <c r="D5" s="4" t="s">
        <v>264</v>
      </c>
      <c r="E5" s="4" t="s">
        <v>263</v>
      </c>
    </row>
    <row r="6" spans="1:5">
      <c r="A6" s="4" t="s">
        <v>265</v>
      </c>
      <c r="B6" s="4" t="s">
        <v>266</v>
      </c>
      <c r="C6" s="4" t="s">
        <v>267</v>
      </c>
      <c r="D6" s="4" t="s">
        <v>268</v>
      </c>
      <c r="E6" s="4" t="s">
        <v>267</v>
      </c>
    </row>
    <row r="7" spans="1:5">
      <c r="A7" s="4" t="s">
        <v>269</v>
      </c>
      <c r="B7" s="4" t="s">
        <v>270</v>
      </c>
      <c r="C7" s="4" t="s">
        <v>271</v>
      </c>
      <c r="D7" s="4" t="s">
        <v>270</v>
      </c>
      <c r="E7" s="4" t="s">
        <v>2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72</v>
      </c>
      <c r="B1" s="2" t="s">
        <v>79</v>
      </c>
      <c r="D1" s="2" t="s">
        <v>1</v>
      </c>
    </row>
    <row r="2" spans="1:5">
      <c r="B2" s="2" t="s">
        <v>2</v>
      </c>
      <c r="C2" s="2" t="s">
        <v>80</v>
      </c>
      <c r="D2" s="2" t="s">
        <v>2</v>
      </c>
      <c r="E2" s="2" t="s">
        <v>80</v>
      </c>
    </row>
    <row r="3" spans="1:5">
      <c r="A3" s="3" t="s">
        <v>179</v>
      </c>
    </row>
    <row r="4" spans="1:5">
      <c r="A4" s="4" t="s">
        <v>273</v>
      </c>
      <c r="B4" s="5" t="n">
        <v>57036</v>
      </c>
      <c r="C4" s="5" t="n">
        <v>750</v>
      </c>
      <c r="D4" s="5" t="n">
        <v>213048</v>
      </c>
      <c r="E4" s="5" t="n">
        <v>15967</v>
      </c>
    </row>
    <row r="5" spans="1:5">
      <c r="A5" s="4" t="s">
        <v>257</v>
      </c>
      <c r="B5" s="8" t="n">
        <v>1.77</v>
      </c>
      <c r="C5" s="8" t="n">
        <v>2.2</v>
      </c>
      <c r="D5" s="8" t="n">
        <v>1.92</v>
      </c>
      <c r="E5" s="8" t="n">
        <v>4.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4</v>
      </c>
      <c r="B1" s="2" t="s">
        <v>2</v>
      </c>
      <c r="C1" s="2" t="s">
        <v>37</v>
      </c>
    </row>
    <row r="2" spans="1:3">
      <c r="A2" s="3" t="s">
        <v>275</v>
      </c>
    </row>
    <row r="3" spans="1:3">
      <c r="A3" s="4" t="s">
        <v>276</v>
      </c>
      <c r="B3" s="6" t="n">
        <v>12440</v>
      </c>
      <c r="C3" s="6" t="n">
        <v>11393</v>
      </c>
    </row>
    <row r="4" spans="1:3">
      <c r="A4" s="4" t="s">
        <v>277</v>
      </c>
      <c r="B4" s="5" t="n">
        <v>6228</v>
      </c>
      <c r="C4" s="5" t="n">
        <v>6228</v>
      </c>
    </row>
    <row r="5" spans="1:3">
      <c r="A5" s="4" t="s">
        <v>278</v>
      </c>
      <c r="B5" s="5" t="n">
        <v>1743</v>
      </c>
      <c r="C5" s="5" t="n">
        <v>1743</v>
      </c>
    </row>
    <row r="6" spans="1:3">
      <c r="A6" s="4" t="s">
        <v>279</v>
      </c>
      <c r="B6" s="5" t="n">
        <v>1613</v>
      </c>
      <c r="C6" s="5" t="n">
        <v>1613</v>
      </c>
    </row>
    <row r="7" spans="1:3">
      <c r="A7" s="4" t="s">
        <v>280</v>
      </c>
      <c r="B7" s="5" t="n">
        <v>22024</v>
      </c>
      <c r="C7" s="5" t="n">
        <v>20977</v>
      </c>
    </row>
    <row r="8" spans="1:3">
      <c r="A8" s="4" t="s">
        <v>281</v>
      </c>
      <c r="B8" s="5" t="n">
        <v>-18619</v>
      </c>
      <c r="C8" s="5" t="n">
        <v>-17796</v>
      </c>
    </row>
    <row r="9" spans="1:3">
      <c r="A9" s="4" t="s">
        <v>44</v>
      </c>
      <c r="B9" s="6" t="n">
        <v>3405</v>
      </c>
      <c r="C9" s="6" t="n">
        <v>31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2</v>
      </c>
      <c r="B1" s="2" t="s">
        <v>1</v>
      </c>
    </row>
    <row r="2" spans="1:3">
      <c r="B2" s="2" t="s">
        <v>2</v>
      </c>
      <c r="C2" s="2" t="s">
        <v>37</v>
      </c>
    </row>
    <row r="3" spans="1:3">
      <c r="A3" s="3" t="s">
        <v>283</v>
      </c>
    </row>
    <row r="4" spans="1:3">
      <c r="A4" s="4" t="s">
        <v>284</v>
      </c>
      <c r="B4" s="6" t="n">
        <v>45107</v>
      </c>
      <c r="C4" s="6" t="n">
        <v>45107</v>
      </c>
    </row>
    <row r="5" spans="1:3">
      <c r="A5" s="4" t="s">
        <v>285</v>
      </c>
      <c r="B5" s="5" t="n">
        <v>-38016</v>
      </c>
      <c r="C5" s="5" t="n">
        <v>-35331</v>
      </c>
    </row>
    <row r="6" spans="1:3">
      <c r="A6" s="4" t="s">
        <v>286</v>
      </c>
      <c r="B6" s="5" t="n">
        <v>9291</v>
      </c>
      <c r="C6" s="5" t="n">
        <v>11976</v>
      </c>
    </row>
    <row r="7" spans="1:3">
      <c r="A7" s="4" t="s">
        <v>287</v>
      </c>
    </row>
    <row r="8" spans="1:3">
      <c r="A8" s="3" t="s">
        <v>283</v>
      </c>
    </row>
    <row r="9" spans="1:3">
      <c r="A9" s="4" t="s">
        <v>284</v>
      </c>
      <c r="B9" s="5" t="n">
        <v>16589</v>
      </c>
      <c r="C9" s="5" t="n">
        <v>16589</v>
      </c>
    </row>
    <row r="10" spans="1:3">
      <c r="A10" s="4" t="s">
        <v>285</v>
      </c>
      <c r="B10" s="5" t="n">
        <v>-15182</v>
      </c>
      <c r="C10" s="5" t="n">
        <v>-14914</v>
      </c>
    </row>
    <row r="11" spans="1:3">
      <c r="A11" s="4" t="s">
        <v>286</v>
      </c>
      <c r="B11" s="6" t="n">
        <v>1407</v>
      </c>
      <c r="C11" s="5" t="n">
        <v>1675</v>
      </c>
    </row>
    <row r="12" spans="1:3">
      <c r="A12" s="4" t="s">
        <v>288</v>
      </c>
    </row>
    <row r="13" spans="1:3">
      <c r="A13" s="3" t="s">
        <v>289</v>
      </c>
    </row>
    <row r="14" spans="1:3">
      <c r="A14" s="4" t="s">
        <v>290</v>
      </c>
      <c r="B14" s="4" t="s">
        <v>291</v>
      </c>
    </row>
    <row r="15" spans="1:3">
      <c r="A15" s="4" t="s">
        <v>292</v>
      </c>
    </row>
    <row r="16" spans="1:3">
      <c r="A16" s="3" t="s">
        <v>289</v>
      </c>
    </row>
    <row r="17" spans="1:3">
      <c r="A17" s="4" t="s">
        <v>290</v>
      </c>
      <c r="B17" s="4" t="s">
        <v>293</v>
      </c>
    </row>
    <row r="18" spans="1:3">
      <c r="A18" s="4" t="s">
        <v>294</v>
      </c>
    </row>
    <row r="19" spans="1:3">
      <c r="A19" s="3" t="s">
        <v>283</v>
      </c>
    </row>
    <row r="20" spans="1:3">
      <c r="A20" s="4" t="s">
        <v>284</v>
      </c>
      <c r="B20" s="6" t="n">
        <v>8955</v>
      </c>
      <c r="C20" s="5" t="n">
        <v>8955</v>
      </c>
    </row>
    <row r="21" spans="1:3">
      <c r="A21" s="4" t="s">
        <v>285</v>
      </c>
      <c r="B21" s="5" t="n">
        <v>-5417</v>
      </c>
      <c r="C21" s="5" t="n">
        <v>-4873</v>
      </c>
    </row>
    <row r="22" spans="1:3">
      <c r="A22" s="4" t="s">
        <v>286</v>
      </c>
      <c r="B22" s="6" t="n">
        <v>3538</v>
      </c>
      <c r="C22" s="5" t="n">
        <v>4082</v>
      </c>
    </row>
    <row r="23" spans="1:3">
      <c r="A23" s="4" t="s">
        <v>295</v>
      </c>
    </row>
    <row r="24" spans="1:3">
      <c r="A24" s="3" t="s">
        <v>289</v>
      </c>
    </row>
    <row r="25" spans="1:3">
      <c r="A25" s="4" t="s">
        <v>290</v>
      </c>
      <c r="B25" s="4" t="s">
        <v>296</v>
      </c>
    </row>
    <row r="26" spans="1:3">
      <c r="A26" s="4" t="s">
        <v>297</v>
      </c>
    </row>
    <row r="27" spans="1:3">
      <c r="A27" s="3" t="s">
        <v>289</v>
      </c>
    </row>
    <row r="28" spans="1:3">
      <c r="A28" s="4" t="s">
        <v>290</v>
      </c>
      <c r="B28" s="4" t="s">
        <v>293</v>
      </c>
    </row>
    <row r="29" spans="1:3">
      <c r="A29" s="4" t="s">
        <v>298</v>
      </c>
    </row>
    <row r="30" spans="1:3">
      <c r="A30" s="3" t="s">
        <v>283</v>
      </c>
    </row>
    <row r="31" spans="1:3">
      <c r="A31" s="4" t="s">
        <v>284</v>
      </c>
      <c r="B31" s="6" t="n">
        <v>19563</v>
      </c>
      <c r="C31" s="5" t="n">
        <v>19563</v>
      </c>
    </row>
    <row r="32" spans="1:3">
      <c r="A32" s="4" t="s">
        <v>285</v>
      </c>
      <c r="B32" s="5" t="n">
        <v>-17417</v>
      </c>
      <c r="C32" s="5" t="n">
        <v>-15544</v>
      </c>
    </row>
    <row r="33" spans="1:3">
      <c r="A33" s="4" t="s">
        <v>286</v>
      </c>
      <c r="B33" s="6" t="n">
        <v>2146</v>
      </c>
      <c r="C33" s="5" t="n">
        <v>4019</v>
      </c>
    </row>
    <row r="34" spans="1:3">
      <c r="A34" s="4" t="s">
        <v>299</v>
      </c>
    </row>
    <row r="35" spans="1:3">
      <c r="A35" s="3" t="s">
        <v>289</v>
      </c>
    </row>
    <row r="36" spans="1:3">
      <c r="A36" s="4" t="s">
        <v>290</v>
      </c>
      <c r="B36" s="4" t="s">
        <v>300</v>
      </c>
    </row>
    <row r="37" spans="1:3">
      <c r="A37" s="4" t="s">
        <v>301</v>
      </c>
    </row>
    <row r="38" spans="1:3">
      <c r="A38" s="3" t="s">
        <v>289</v>
      </c>
    </row>
    <row r="39" spans="1:3">
      <c r="A39" s="4" t="s">
        <v>290</v>
      </c>
      <c r="B39" s="4" t="s">
        <v>302</v>
      </c>
    </row>
    <row r="40" spans="1:3">
      <c r="A40" s="4" t="s">
        <v>303</v>
      </c>
    </row>
    <row r="41" spans="1:3">
      <c r="A41" s="3" t="s">
        <v>289</v>
      </c>
    </row>
    <row r="42" spans="1:3">
      <c r="A42" s="4" t="s">
        <v>290</v>
      </c>
      <c r="B42" s="4" t="s">
        <v>291</v>
      </c>
    </row>
    <row r="43" spans="1:3">
      <c r="A43" s="4" t="s">
        <v>304</v>
      </c>
    </row>
    <row r="44" spans="1:3">
      <c r="A44" s="3" t="s">
        <v>289</v>
      </c>
    </row>
    <row r="45" spans="1:3">
      <c r="A45" s="4" t="s">
        <v>290</v>
      </c>
      <c r="B45" s="4" t="s">
        <v>305</v>
      </c>
    </row>
    <row r="46" spans="1:3">
      <c r="A46" s="4" t="s">
        <v>306</v>
      </c>
    </row>
    <row r="47" spans="1:3">
      <c r="A47" s="3" t="s">
        <v>289</v>
      </c>
    </row>
    <row r="48" spans="1:3">
      <c r="A48" s="4" t="s">
        <v>290</v>
      </c>
      <c r="B48" s="4" t="s">
        <v>296</v>
      </c>
    </row>
    <row r="49" spans="1:3">
      <c r="A49" s="4" t="s">
        <v>307</v>
      </c>
    </row>
    <row r="50" spans="1:3">
      <c r="A50" s="3" t="s">
        <v>283</v>
      </c>
    </row>
    <row r="51" spans="1:3">
      <c r="A51" s="4" t="s">
        <v>284</v>
      </c>
      <c r="B51" s="6" t="n">
        <v>2200</v>
      </c>
      <c r="C51" s="5" t="n">
        <v>2200</v>
      </c>
    </row>
    <row r="52" spans="1:3">
      <c r="A52" s="4" t="s">
        <v>285</v>
      </c>
      <c r="B52" s="5" t="n">
        <v>0</v>
      </c>
      <c r="C52" s="5" t="n">
        <v>0</v>
      </c>
    </row>
    <row r="53" spans="1:3">
      <c r="A53" s="4" t="s">
        <v>286</v>
      </c>
      <c r="B53" s="6" t="n">
        <v>2200</v>
      </c>
      <c r="C53" s="6" t="n">
        <v>2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08</v>
      </c>
      <c r="B1" s="2" t="s">
        <v>309</v>
      </c>
    </row>
    <row r="2" spans="1:2">
      <c r="A2" s="3" t="s">
        <v>310</v>
      </c>
    </row>
    <row r="3" spans="1:2">
      <c r="A3" s="4" t="s">
        <v>21</v>
      </c>
      <c r="B3" s="6" t="n">
        <v>2187</v>
      </c>
    </row>
    <row r="4" spans="1:2">
      <c r="A4" s="4" t="s">
        <v>311</v>
      </c>
      <c r="B4" s="5" t="n">
        <v>2371</v>
      </c>
    </row>
    <row r="5" spans="1:2">
      <c r="A5" s="4" t="s">
        <v>312</v>
      </c>
      <c r="B5" s="5" t="n">
        <v>1499</v>
      </c>
    </row>
    <row r="6" spans="1:2">
      <c r="A6" s="4" t="s">
        <v>313</v>
      </c>
      <c r="B6" s="5" t="n">
        <v>902</v>
      </c>
    </row>
    <row r="7" spans="1:2">
      <c r="A7" s="4" t="s">
        <v>314</v>
      </c>
      <c r="B7" s="5" t="n">
        <v>86</v>
      </c>
    </row>
    <row r="8" spans="1:2">
      <c r="A8" s="4" t="s">
        <v>315</v>
      </c>
      <c r="B8" s="5" t="n">
        <v>46</v>
      </c>
    </row>
    <row r="9" spans="1:2">
      <c r="A9" s="4" t="s">
        <v>107</v>
      </c>
      <c r="B9" s="6" t="n">
        <v>70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6</v>
      </c>
      <c r="B1" s="2" t="s">
        <v>2</v>
      </c>
      <c r="C1" s="2" t="s">
        <v>37</v>
      </c>
    </row>
    <row r="2" spans="1:3">
      <c r="A2" s="3" t="s">
        <v>138</v>
      </c>
    </row>
    <row r="3" spans="1:3">
      <c r="A3" s="4" t="s">
        <v>51</v>
      </c>
      <c r="B3" s="6" t="n">
        <v>2391</v>
      </c>
      <c r="C3" s="6" t="n">
        <v>3125</v>
      </c>
    </row>
    <row r="4" spans="1:3">
      <c r="A4" s="4" t="s">
        <v>317</v>
      </c>
      <c r="B4" s="5" t="n">
        <v>1062</v>
      </c>
      <c r="C4" s="5" t="n">
        <v>1346</v>
      </c>
    </row>
    <row r="5" spans="1:3">
      <c r="A5" s="4" t="s">
        <v>318</v>
      </c>
      <c r="B5" s="5" t="n">
        <v>596</v>
      </c>
      <c r="C5" s="5" t="n">
        <v>424</v>
      </c>
    </row>
    <row r="6" spans="1:3">
      <c r="A6" s="4" t="s">
        <v>319</v>
      </c>
      <c r="B6" s="5" t="n">
        <v>406</v>
      </c>
      <c r="C6" s="5" t="n">
        <v>434</v>
      </c>
    </row>
    <row r="7" spans="1:3">
      <c r="A7" s="4" t="s">
        <v>320</v>
      </c>
      <c r="B7" s="5" t="n">
        <v>2064</v>
      </c>
      <c r="C7" s="5" t="n">
        <v>2204</v>
      </c>
    </row>
    <row r="8" spans="1:3">
      <c r="A8" s="4" t="s">
        <v>321</v>
      </c>
      <c r="B8" s="6" t="n">
        <v>4455</v>
      </c>
      <c r="C8" s="6" t="n">
        <v>53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2</v>
      </c>
      <c r="B1" s="2" t="s">
        <v>2</v>
      </c>
      <c r="C1" s="2" t="s">
        <v>37</v>
      </c>
    </row>
    <row r="2" spans="1:3">
      <c r="A2" s="3" t="s">
        <v>185</v>
      </c>
    </row>
    <row r="3" spans="1:3">
      <c r="A3" s="4" t="s">
        <v>53</v>
      </c>
      <c r="B3" s="6" t="n">
        <v>1552</v>
      </c>
      <c r="C3" s="6" t="n">
        <v>0</v>
      </c>
    </row>
    <row r="4" spans="1:3">
      <c r="A4" s="4" t="s">
        <v>323</v>
      </c>
      <c r="B4" s="5" t="n">
        <v>1894</v>
      </c>
      <c r="C4" s="6" t="n">
        <v>0</v>
      </c>
    </row>
    <row r="5" spans="1:3">
      <c r="A5" s="4" t="s">
        <v>324</v>
      </c>
      <c r="B5" s="6" t="n">
        <v>34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325</v>
      </c>
      <c r="B1" s="2" t="s">
        <v>309</v>
      </c>
    </row>
    <row r="2" spans="1:2">
      <c r="A2" s="3" t="s">
        <v>185</v>
      </c>
    </row>
    <row r="3" spans="1:2">
      <c r="A3" s="4" t="s">
        <v>326</v>
      </c>
      <c r="B3" s="6" t="n">
        <v>872</v>
      </c>
    </row>
    <row r="4" spans="1:2">
      <c r="A4" s="4" t="s">
        <v>311</v>
      </c>
      <c r="B4" s="5" t="n">
        <v>1279</v>
      </c>
    </row>
    <row r="5" spans="1:2">
      <c r="A5" s="4" t="s">
        <v>312</v>
      </c>
      <c r="B5" s="5" t="n">
        <v>513</v>
      </c>
    </row>
    <row r="6" spans="1:2">
      <c r="A6" s="4" t="s">
        <v>313</v>
      </c>
      <c r="B6" s="5" t="n">
        <v>459</v>
      </c>
    </row>
    <row r="7" spans="1:2">
      <c r="A7" s="4" t="s">
        <v>314</v>
      </c>
      <c r="B7" s="5" t="n">
        <v>472</v>
      </c>
    </row>
    <row r="8" spans="1:2">
      <c r="A8" s="4" t="s">
        <v>315</v>
      </c>
      <c r="B8" s="5" t="n">
        <v>199</v>
      </c>
    </row>
    <row r="9" spans="1:2">
      <c r="A9" s="4" t="s">
        <v>327</v>
      </c>
      <c r="B9" s="5" t="n">
        <v>3794</v>
      </c>
    </row>
    <row r="10" spans="1:2">
      <c r="A10" s="4" t="s">
        <v>328</v>
      </c>
      <c r="B10" s="5" t="n">
        <v>-348</v>
      </c>
    </row>
    <row r="11" spans="1:2">
      <c r="A11" s="4" t="s">
        <v>324</v>
      </c>
      <c r="B11" s="6" t="n">
        <v>34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1691</v>
      </c>
      <c r="C4" s="6" t="n">
        <v>22211</v>
      </c>
      <c r="D4" s="6" t="n">
        <v>47389</v>
      </c>
      <c r="E4" s="6" t="n">
        <v>46291</v>
      </c>
    </row>
    <row r="5" spans="1:5">
      <c r="A5" s="4" t="s">
        <v>83</v>
      </c>
      <c r="B5" s="5" t="n">
        <v>5432</v>
      </c>
      <c r="C5" s="5" t="n">
        <v>6950</v>
      </c>
      <c r="D5" s="5" t="n">
        <v>11310</v>
      </c>
      <c r="E5" s="5" t="n">
        <v>15037</v>
      </c>
    </row>
    <row r="6" spans="1:5">
      <c r="A6" s="4" t="s">
        <v>84</v>
      </c>
      <c r="B6" s="5" t="n">
        <v>19</v>
      </c>
      <c r="C6" s="5" t="n">
        <v>131</v>
      </c>
      <c r="D6" s="5" t="n">
        <v>47</v>
      </c>
      <c r="E6" s="5" t="n">
        <v>313</v>
      </c>
    </row>
    <row r="7" spans="1:5">
      <c r="A7" s="4" t="s">
        <v>85</v>
      </c>
      <c r="B7" s="5" t="n">
        <v>27142</v>
      </c>
      <c r="C7" s="5" t="n">
        <v>29292</v>
      </c>
      <c r="D7" s="5" t="n">
        <v>58746</v>
      </c>
      <c r="E7" s="5" t="n">
        <v>61641</v>
      </c>
    </row>
    <row r="8" spans="1:5">
      <c r="A8" s="4" t="s">
        <v>86</v>
      </c>
      <c r="B8" s="5" t="n">
        <v>21758</v>
      </c>
      <c r="C8" s="5" t="n">
        <v>23765</v>
      </c>
      <c r="D8" s="5" t="n">
        <v>47605</v>
      </c>
      <c r="E8" s="5" t="n">
        <v>48423</v>
      </c>
    </row>
    <row r="9" spans="1:5">
      <c r="A9" s="4" t="s">
        <v>87</v>
      </c>
      <c r="B9" s="5" t="n">
        <v>5384</v>
      </c>
      <c r="C9" s="5" t="n">
        <v>5527</v>
      </c>
      <c r="D9" s="5" t="n">
        <v>11141</v>
      </c>
      <c r="E9" s="5" t="n">
        <v>13218</v>
      </c>
    </row>
    <row r="10" spans="1:5">
      <c r="A10" s="3" t="s">
        <v>88</v>
      </c>
    </row>
    <row r="11" spans="1:5">
      <c r="A11" s="4" t="s">
        <v>89</v>
      </c>
      <c r="B11" s="5" t="n">
        <v>2956</v>
      </c>
      <c r="C11" s="5" t="n">
        <v>3052</v>
      </c>
      <c r="D11" s="5" t="n">
        <v>5834</v>
      </c>
      <c r="E11" s="5" t="n">
        <v>6764</v>
      </c>
    </row>
    <row r="12" spans="1:5">
      <c r="A12" s="4" t="s">
        <v>90</v>
      </c>
      <c r="B12" s="5" t="n">
        <v>2182</v>
      </c>
      <c r="C12" s="5" t="n">
        <v>2965</v>
      </c>
      <c r="D12" s="5" t="n">
        <v>4962</v>
      </c>
      <c r="E12" s="5" t="n">
        <v>6351</v>
      </c>
    </row>
    <row r="13" spans="1:5">
      <c r="A13" s="4" t="s">
        <v>91</v>
      </c>
      <c r="B13" s="5" t="n">
        <v>4026</v>
      </c>
      <c r="C13" s="5" t="n">
        <v>3765</v>
      </c>
      <c r="D13" s="5" t="n">
        <v>8316</v>
      </c>
      <c r="E13" s="5" t="n">
        <v>8340</v>
      </c>
    </row>
    <row r="14" spans="1:5">
      <c r="A14" s="4" t="s">
        <v>92</v>
      </c>
      <c r="B14" s="5" t="n">
        <v>1201</v>
      </c>
      <c r="C14" s="5" t="n">
        <v>1163</v>
      </c>
      <c r="D14" s="5" t="n">
        <v>2440</v>
      </c>
      <c r="E14" s="5" t="n">
        <v>2323</v>
      </c>
    </row>
    <row r="15" spans="1:5">
      <c r="A15" s="4" t="s">
        <v>93</v>
      </c>
      <c r="B15" s="5" t="n">
        <v>0</v>
      </c>
      <c r="C15" s="5" t="n">
        <v>0</v>
      </c>
      <c r="D15" s="5" t="n">
        <v>0</v>
      </c>
      <c r="E15" s="5" t="n">
        <v>5133</v>
      </c>
    </row>
    <row r="16" spans="1:5">
      <c r="A16" s="4" t="s">
        <v>94</v>
      </c>
      <c r="B16" s="5" t="n">
        <v>10365</v>
      </c>
      <c r="C16" s="5" t="n">
        <v>10945</v>
      </c>
      <c r="D16" s="5" t="n">
        <v>21552</v>
      </c>
      <c r="E16" s="5" t="n">
        <v>28911</v>
      </c>
    </row>
    <row r="17" spans="1:5">
      <c r="A17" s="4" t="s">
        <v>95</v>
      </c>
      <c r="B17" s="5" t="n">
        <v>-4981</v>
      </c>
      <c r="C17" s="5" t="n">
        <v>-5418</v>
      </c>
      <c r="D17" s="5" t="n">
        <v>-10411</v>
      </c>
      <c r="E17" s="5" t="n">
        <v>-15693</v>
      </c>
    </row>
    <row r="18" spans="1:5">
      <c r="A18" s="4" t="s">
        <v>96</v>
      </c>
      <c r="B18" s="5" t="n">
        <v>33</v>
      </c>
      <c r="C18" s="5" t="n">
        <v>201</v>
      </c>
      <c r="D18" s="5" t="n">
        <v>103</v>
      </c>
      <c r="E18" s="5" t="n">
        <v>201</v>
      </c>
    </row>
    <row r="19" spans="1:5">
      <c r="A19" s="4" t="s">
        <v>97</v>
      </c>
      <c r="B19" s="5" t="n">
        <v>-4948</v>
      </c>
      <c r="C19" s="5" t="n">
        <v>-5217</v>
      </c>
      <c r="D19" s="5" t="n">
        <v>-10308</v>
      </c>
      <c r="E19" s="5" t="n">
        <v>-15492</v>
      </c>
    </row>
    <row r="20" spans="1:5">
      <c r="A20" s="4" t="s">
        <v>98</v>
      </c>
      <c r="B20" s="5" t="n">
        <v>5</v>
      </c>
      <c r="C20" s="5" t="n">
        <v>0</v>
      </c>
      <c r="D20" s="5" t="n">
        <v>5</v>
      </c>
      <c r="E20" s="5" t="n">
        <v>4</v>
      </c>
    </row>
    <row r="21" spans="1:5">
      <c r="A21" s="4" t="s">
        <v>99</v>
      </c>
      <c r="B21" s="6" t="n">
        <v>-4953</v>
      </c>
      <c r="C21" s="6" t="n">
        <v>-5217</v>
      </c>
      <c r="D21" s="6" t="n">
        <v>-10313</v>
      </c>
      <c r="E21" s="6" t="n">
        <v>-15496</v>
      </c>
    </row>
    <row r="22" spans="1:5">
      <c r="A22" s="4" t="s">
        <v>100</v>
      </c>
      <c r="B22" s="8" t="n">
        <v>-0.38</v>
      </c>
      <c r="C22" s="8" t="n">
        <v>-0.41</v>
      </c>
      <c r="D22" s="8" t="n">
        <v>-0.79</v>
      </c>
      <c r="E22" s="8" t="n">
        <v>-1.22</v>
      </c>
    </row>
    <row r="23" spans="1:5">
      <c r="A23" s="4" t="s">
        <v>101</v>
      </c>
      <c r="B23" s="8" t="n">
        <v>-0.38</v>
      </c>
      <c r="C23" s="8" t="n">
        <v>-0.41</v>
      </c>
      <c r="D23" s="8" t="n">
        <v>-0.79</v>
      </c>
      <c r="E23" s="8" t="n">
        <v>-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27"/>
    <col customWidth="1" max="5" min="5" width="20"/>
    <col customWidth="1" max="6" min="6" width="10"/>
  </cols>
  <sheetData>
    <row r="1" spans="1:6">
      <c r="A1" s="1" t="s">
        <v>102</v>
      </c>
      <c r="B1" s="2" t="s">
        <v>103</v>
      </c>
      <c r="C1" s="2" t="s">
        <v>104</v>
      </c>
      <c r="D1" s="2" t="s">
        <v>105</v>
      </c>
      <c r="E1" s="2" t="s">
        <v>106</v>
      </c>
      <c r="F1" s="2" t="s">
        <v>107</v>
      </c>
    </row>
    <row r="2" spans="1:6">
      <c r="A2" s="4" t="s">
        <v>108</v>
      </c>
      <c r="B2" s="5" t="n">
        <v>13059341</v>
      </c>
      <c r="C2" s="5" t="n">
        <v>0</v>
      </c>
    </row>
    <row r="3" spans="1:6">
      <c r="A3" s="4" t="s">
        <v>109</v>
      </c>
      <c r="B3" s="6" t="n">
        <v>13</v>
      </c>
      <c r="C3" s="6" t="n">
        <v>0</v>
      </c>
      <c r="D3" s="6" t="n">
        <v>356054</v>
      </c>
      <c r="E3" s="6" t="n">
        <v>-288900</v>
      </c>
      <c r="F3" s="6" t="n">
        <v>67167</v>
      </c>
    </row>
    <row r="4" spans="1:6">
      <c r="A4" s="4" t="s">
        <v>110</v>
      </c>
      <c r="D4" s="5" t="n">
        <v>2570</v>
      </c>
      <c r="F4" s="6" t="n">
        <v>2570</v>
      </c>
    </row>
    <row r="5" spans="1:6">
      <c r="A5" s="4" t="s">
        <v>111</v>
      </c>
      <c r="B5" s="5" t="n">
        <v>15967</v>
      </c>
      <c r="F5" s="5" t="n">
        <v>15967</v>
      </c>
    </row>
    <row r="6" spans="1:6">
      <c r="A6" s="4" t="s">
        <v>112</v>
      </c>
      <c r="D6" s="5" t="n">
        <v>74</v>
      </c>
      <c r="F6" s="6" t="n">
        <v>74</v>
      </c>
    </row>
    <row r="7" spans="1:6">
      <c r="A7" s="4" t="s">
        <v>113</v>
      </c>
      <c r="B7" s="5" t="n">
        <v>-188333</v>
      </c>
    </row>
    <row r="8" spans="1:6">
      <c r="A8" s="4" t="s">
        <v>114</v>
      </c>
      <c r="F8" s="5" t="n">
        <v>0</v>
      </c>
    </row>
    <row r="9" spans="1:6">
      <c r="A9" s="4" t="s">
        <v>115</v>
      </c>
      <c r="B9" s="5" t="n">
        <v>60975</v>
      </c>
    </row>
    <row r="10" spans="1:6">
      <c r="A10" s="4" t="s">
        <v>116</v>
      </c>
      <c r="D10" s="5" t="n">
        <v>200</v>
      </c>
      <c r="F10" s="5" t="n">
        <v>200</v>
      </c>
    </row>
    <row r="11" spans="1:6">
      <c r="A11" s="4" t="s">
        <v>117</v>
      </c>
      <c r="E11" s="5" t="n">
        <v>-15496</v>
      </c>
      <c r="F11" s="5" t="n">
        <v>-15496</v>
      </c>
    </row>
    <row r="12" spans="1:6">
      <c r="A12" s="4" t="s">
        <v>118</v>
      </c>
      <c r="B12" s="5" t="n">
        <v>12947950</v>
      </c>
      <c r="C12" s="5" t="n">
        <v>0</v>
      </c>
    </row>
    <row r="13" spans="1:6">
      <c r="A13" s="4" t="s">
        <v>119</v>
      </c>
      <c r="B13" s="6" t="n">
        <v>13</v>
      </c>
      <c r="C13" s="6" t="n">
        <v>0</v>
      </c>
      <c r="D13" s="5" t="n">
        <v>358898</v>
      </c>
      <c r="E13" s="5" t="n">
        <v>-304396</v>
      </c>
      <c r="F13" s="5" t="n">
        <v>54515</v>
      </c>
    </row>
    <row r="14" spans="1:6">
      <c r="A14" s="4" t="s">
        <v>120</v>
      </c>
      <c r="B14" s="5" t="n">
        <v>12896225</v>
      </c>
      <c r="C14" s="5" t="n">
        <v>0</v>
      </c>
    </row>
    <row r="15" spans="1:6">
      <c r="A15" s="4" t="s">
        <v>121</v>
      </c>
      <c r="B15" s="6" t="n">
        <v>13</v>
      </c>
      <c r="C15" s="6" t="n">
        <v>0</v>
      </c>
      <c r="D15" s="5" t="n">
        <v>357754</v>
      </c>
      <c r="E15" s="5" t="n">
        <v>-299179</v>
      </c>
      <c r="F15" s="5" t="n">
        <v>58588</v>
      </c>
    </row>
    <row r="16" spans="1:6">
      <c r="A16" s="4" t="s">
        <v>110</v>
      </c>
      <c r="D16" s="5" t="n">
        <v>943</v>
      </c>
      <c r="F16" s="6" t="n">
        <v>943</v>
      </c>
    </row>
    <row r="17" spans="1:6">
      <c r="A17" s="4" t="s">
        <v>111</v>
      </c>
      <c r="B17" s="5" t="n">
        <v>750</v>
      </c>
      <c r="F17" s="5" t="n">
        <v>750</v>
      </c>
    </row>
    <row r="18" spans="1:6">
      <c r="A18" s="4" t="s">
        <v>112</v>
      </c>
      <c r="D18" s="5" t="n">
        <v>1</v>
      </c>
      <c r="F18" s="6" t="n">
        <v>1</v>
      </c>
    </row>
    <row r="19" spans="1:6">
      <c r="A19" s="4" t="s">
        <v>113</v>
      </c>
      <c r="B19" s="5" t="n">
        <v>-10000</v>
      </c>
    </row>
    <row r="20" spans="1:6">
      <c r="A20" s="4" t="s">
        <v>114</v>
      </c>
      <c r="F20" s="5" t="n">
        <v>0</v>
      </c>
    </row>
    <row r="21" spans="1:6">
      <c r="A21" s="4" t="s">
        <v>115</v>
      </c>
      <c r="B21" s="5" t="n">
        <v>60975</v>
      </c>
    </row>
    <row r="22" spans="1:6">
      <c r="A22" s="4" t="s">
        <v>116</v>
      </c>
      <c r="D22" s="5" t="n">
        <v>200</v>
      </c>
      <c r="F22" s="5" t="n">
        <v>200</v>
      </c>
    </row>
    <row r="23" spans="1:6">
      <c r="A23" s="4" t="s">
        <v>117</v>
      </c>
      <c r="E23" s="5" t="n">
        <v>-5217</v>
      </c>
      <c r="F23" s="5" t="n">
        <v>-5217</v>
      </c>
    </row>
    <row r="24" spans="1:6">
      <c r="A24" s="4" t="s">
        <v>118</v>
      </c>
      <c r="B24" s="5" t="n">
        <v>12947950</v>
      </c>
      <c r="C24" s="5" t="n">
        <v>0</v>
      </c>
    </row>
    <row r="25" spans="1:6">
      <c r="A25" s="4" t="s">
        <v>119</v>
      </c>
      <c r="B25" s="6" t="n">
        <v>13</v>
      </c>
      <c r="C25" s="6" t="n">
        <v>0</v>
      </c>
      <c r="D25" s="5" t="n">
        <v>358898</v>
      </c>
      <c r="E25" s="5" t="n">
        <v>-304396</v>
      </c>
      <c r="F25" s="5" t="n">
        <v>54515</v>
      </c>
    </row>
    <row r="26" spans="1:6">
      <c r="A26" s="4" t="s">
        <v>122</v>
      </c>
      <c r="B26" s="5" t="n">
        <v>12960450</v>
      </c>
      <c r="C26" s="5" t="n">
        <v>0</v>
      </c>
    </row>
    <row r="27" spans="1:6">
      <c r="A27" s="4" t="s">
        <v>123</v>
      </c>
      <c r="B27" s="6" t="n">
        <v>13</v>
      </c>
      <c r="C27" s="6" t="n">
        <v>0</v>
      </c>
      <c r="D27" s="5" t="n">
        <v>361218</v>
      </c>
      <c r="E27" s="5" t="n">
        <v>-327716</v>
      </c>
      <c r="F27" s="5" t="n">
        <v>33515</v>
      </c>
    </row>
    <row r="28" spans="1:6">
      <c r="A28" s="4" t="s">
        <v>110</v>
      </c>
      <c r="D28" s="5" t="n">
        <v>1111</v>
      </c>
      <c r="F28" s="6" t="n">
        <v>1111</v>
      </c>
    </row>
    <row r="29" spans="1:6">
      <c r="A29" s="4" t="s">
        <v>111</v>
      </c>
      <c r="B29" s="5" t="n">
        <v>213048</v>
      </c>
      <c r="F29" s="5" t="n">
        <v>213048</v>
      </c>
    </row>
    <row r="30" spans="1:6">
      <c r="A30" s="4" t="s">
        <v>112</v>
      </c>
      <c r="D30" s="5" t="n">
        <v>408</v>
      </c>
      <c r="F30" s="6" t="n">
        <v>408</v>
      </c>
    </row>
    <row r="31" spans="1:6">
      <c r="A31" s="4" t="s">
        <v>113</v>
      </c>
      <c r="B31" s="5" t="n">
        <v>-26667</v>
      </c>
    </row>
    <row r="32" spans="1:6">
      <c r="A32" s="4" t="s">
        <v>114</v>
      </c>
      <c r="F32" s="5" t="n">
        <v>0</v>
      </c>
    </row>
    <row r="33" spans="1:6">
      <c r="A33" s="4" t="s">
        <v>117</v>
      </c>
      <c r="E33" s="5" t="n">
        <v>-10313</v>
      </c>
      <c r="F33" s="5" t="n">
        <v>-10313</v>
      </c>
    </row>
    <row r="34" spans="1:6">
      <c r="A34" s="4" t="s">
        <v>124</v>
      </c>
      <c r="B34" s="5" t="n">
        <v>13146831</v>
      </c>
      <c r="C34" s="5" t="n">
        <v>0</v>
      </c>
    </row>
    <row r="35" spans="1:6">
      <c r="A35" s="4" t="s">
        <v>125</v>
      </c>
      <c r="B35" s="6" t="n">
        <v>13</v>
      </c>
      <c r="C35" s="6" t="n">
        <v>0</v>
      </c>
      <c r="D35" s="5" t="n">
        <v>362737</v>
      </c>
      <c r="E35" s="5" t="n">
        <v>-338029</v>
      </c>
      <c r="F35" s="5" t="n">
        <v>24721</v>
      </c>
    </row>
    <row r="36" spans="1:6">
      <c r="A36" s="4" t="s">
        <v>126</v>
      </c>
      <c r="B36" s="5" t="n">
        <v>13116462</v>
      </c>
      <c r="C36" s="5" t="n">
        <v>0</v>
      </c>
    </row>
    <row r="37" spans="1:6">
      <c r="A37" s="4" t="s">
        <v>127</v>
      </c>
      <c r="B37" s="6" t="n">
        <v>13</v>
      </c>
      <c r="C37" s="6" t="n">
        <v>0</v>
      </c>
      <c r="D37" s="5" t="n">
        <v>362076</v>
      </c>
      <c r="E37" s="5" t="n">
        <v>-333076</v>
      </c>
      <c r="F37" s="5" t="n">
        <v>29013</v>
      </c>
    </row>
    <row r="38" spans="1:6">
      <c r="A38" s="4" t="s">
        <v>110</v>
      </c>
      <c r="D38" s="5" t="n">
        <v>560</v>
      </c>
      <c r="F38" s="6" t="n">
        <v>560</v>
      </c>
    </row>
    <row r="39" spans="1:6">
      <c r="A39" s="4" t="s">
        <v>111</v>
      </c>
      <c r="B39" s="5" t="n">
        <v>57036</v>
      </c>
      <c r="F39" s="5" t="n">
        <v>57036</v>
      </c>
    </row>
    <row r="40" spans="1:6">
      <c r="A40" s="4" t="s">
        <v>112</v>
      </c>
      <c r="D40" s="5" t="n">
        <v>101</v>
      </c>
      <c r="F40" s="6" t="n">
        <v>101</v>
      </c>
    </row>
    <row r="41" spans="1:6">
      <c r="A41" s="4" t="s">
        <v>113</v>
      </c>
      <c r="B41" s="5" t="n">
        <v>-26667</v>
      </c>
    </row>
    <row r="42" spans="1:6">
      <c r="A42" s="4" t="s">
        <v>114</v>
      </c>
      <c r="F42" s="5" t="n">
        <v>0</v>
      </c>
    </row>
    <row r="43" spans="1:6">
      <c r="A43" s="4" t="s">
        <v>117</v>
      </c>
      <c r="E43" s="5" t="n">
        <v>-4953</v>
      </c>
      <c r="F43" s="5" t="n">
        <v>-4953</v>
      </c>
    </row>
    <row r="44" spans="1:6">
      <c r="A44" s="4" t="s">
        <v>124</v>
      </c>
      <c r="B44" s="5" t="n">
        <v>13146831</v>
      </c>
      <c r="C44" s="5" t="n">
        <v>0</v>
      </c>
    </row>
    <row r="45" spans="1:6">
      <c r="A45" s="4" t="s">
        <v>125</v>
      </c>
      <c r="B45" s="6" t="n">
        <v>13</v>
      </c>
      <c r="C45" s="6" t="n">
        <v>0</v>
      </c>
      <c r="D45" s="6" t="n">
        <v>362737</v>
      </c>
      <c r="E45" s="6" t="n">
        <v>-338029</v>
      </c>
      <c r="F45" s="6" t="n">
        <v>247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3" t="s">
        <v>129</v>
      </c>
    </row>
    <row r="4" spans="1:3">
      <c r="A4" s="4" t="s">
        <v>117</v>
      </c>
      <c r="B4" s="6" t="n">
        <v>-10313</v>
      </c>
      <c r="C4" s="6" t="n">
        <v>-15496</v>
      </c>
    </row>
    <row r="5" spans="1:3">
      <c r="A5" s="3" t="s">
        <v>130</v>
      </c>
    </row>
    <row r="6" spans="1:3">
      <c r="A6" s="4" t="s">
        <v>92</v>
      </c>
      <c r="B6" s="5" t="n">
        <v>3509</v>
      </c>
      <c r="C6" s="5" t="n">
        <v>4360</v>
      </c>
    </row>
    <row r="7" spans="1:3">
      <c r="A7" s="4" t="s">
        <v>93</v>
      </c>
      <c r="B7" s="5" t="n">
        <v>0</v>
      </c>
      <c r="C7" s="5" t="n">
        <v>5133</v>
      </c>
    </row>
    <row r="8" spans="1:3">
      <c r="A8" s="4" t="s">
        <v>131</v>
      </c>
      <c r="B8" s="5" t="n">
        <v>122</v>
      </c>
      <c r="C8" s="5" t="n">
        <v>146</v>
      </c>
    </row>
    <row r="9" spans="1:3">
      <c r="A9" s="4" t="s">
        <v>132</v>
      </c>
      <c r="B9" s="5" t="n">
        <v>120</v>
      </c>
      <c r="C9" s="5" t="n">
        <v>153</v>
      </c>
    </row>
    <row r="10" spans="1:3">
      <c r="A10" s="4" t="s">
        <v>110</v>
      </c>
      <c r="B10" s="5" t="n">
        <v>1111</v>
      </c>
      <c r="C10" s="5" t="n">
        <v>2569</v>
      </c>
    </row>
    <row r="11" spans="1:3">
      <c r="A11" s="4" t="s">
        <v>45</v>
      </c>
      <c r="B11" s="5" t="n">
        <v>924</v>
      </c>
      <c r="C11" s="5" t="n">
        <v>0</v>
      </c>
    </row>
    <row r="12" spans="1:3">
      <c r="A12" s="4" t="s">
        <v>133</v>
      </c>
      <c r="B12" s="5" t="n">
        <v>-924</v>
      </c>
      <c r="C12" s="5" t="n">
        <v>0</v>
      </c>
    </row>
    <row r="13" spans="1:3">
      <c r="A13" s="4" t="s">
        <v>134</v>
      </c>
      <c r="B13" s="5" t="n">
        <v>0</v>
      </c>
      <c r="C13" s="5" t="n">
        <v>-125</v>
      </c>
    </row>
    <row r="14" spans="1:3">
      <c r="A14" s="4" t="s">
        <v>135</v>
      </c>
      <c r="B14" s="5" t="n">
        <v>0</v>
      </c>
      <c r="C14" s="5" t="n">
        <v>692</v>
      </c>
    </row>
    <row r="15" spans="1:3">
      <c r="A15" s="3" t="s">
        <v>136</v>
      </c>
    </row>
    <row r="16" spans="1:3">
      <c r="A16" s="4" t="s">
        <v>137</v>
      </c>
      <c r="B16" s="5" t="n">
        <v>3325</v>
      </c>
      <c r="C16" s="5" t="n">
        <v>1548</v>
      </c>
    </row>
    <row r="17" spans="1:3">
      <c r="A17" s="4" t="s">
        <v>42</v>
      </c>
      <c r="B17" s="5" t="n">
        <v>-410</v>
      </c>
      <c r="C17" s="5" t="n">
        <v>428</v>
      </c>
    </row>
    <row r="18" spans="1:3">
      <c r="A18" s="4" t="s">
        <v>47</v>
      </c>
      <c r="B18" s="5" t="n">
        <v>-303</v>
      </c>
      <c r="C18" s="5" t="n">
        <v>-632</v>
      </c>
    </row>
    <row r="19" spans="1:3">
      <c r="A19" s="4" t="s">
        <v>50</v>
      </c>
      <c r="B19" s="5" t="n">
        <v>-1945</v>
      </c>
      <c r="C19" s="5" t="n">
        <v>2058</v>
      </c>
    </row>
    <row r="20" spans="1:3">
      <c r="A20" s="4" t="s">
        <v>138</v>
      </c>
      <c r="B20" s="5" t="n">
        <v>-787</v>
      </c>
      <c r="C20" s="5" t="n">
        <v>437</v>
      </c>
    </row>
    <row r="21" spans="1:3">
      <c r="A21" s="4" t="s">
        <v>139</v>
      </c>
      <c r="B21" s="5" t="n">
        <v>-5571</v>
      </c>
      <c r="C21" s="5" t="n">
        <v>1271</v>
      </c>
    </row>
    <row r="22" spans="1:3">
      <c r="A22" s="3" t="s">
        <v>140</v>
      </c>
    </row>
    <row r="23" spans="1:3">
      <c r="A23" s="4" t="s">
        <v>141</v>
      </c>
      <c r="B23" s="5" t="n">
        <v>-990</v>
      </c>
      <c r="C23" s="5" t="n">
        <v>-392</v>
      </c>
    </row>
    <row r="24" spans="1:3">
      <c r="A24" s="4" t="s">
        <v>142</v>
      </c>
      <c r="B24" s="5" t="n">
        <v>0</v>
      </c>
      <c r="C24" s="5" t="n">
        <v>125</v>
      </c>
    </row>
    <row r="25" spans="1:3">
      <c r="A25" s="4" t="s">
        <v>143</v>
      </c>
      <c r="B25" s="5" t="n">
        <v>-990</v>
      </c>
      <c r="C25" s="5" t="n">
        <v>-267</v>
      </c>
    </row>
    <row r="26" spans="1:3">
      <c r="A26" s="3" t="s">
        <v>144</v>
      </c>
    </row>
    <row r="27" spans="1:3">
      <c r="A27" s="4" t="s">
        <v>145</v>
      </c>
      <c r="B27" s="5" t="n">
        <v>16940</v>
      </c>
      <c r="C27" s="5" t="n">
        <v>0</v>
      </c>
    </row>
    <row r="28" spans="1:3">
      <c r="A28" s="4" t="s">
        <v>146</v>
      </c>
      <c r="B28" s="5" t="n">
        <v>-16940</v>
      </c>
      <c r="C28" s="5" t="n">
        <v>-8000</v>
      </c>
    </row>
    <row r="29" spans="1:3">
      <c r="A29" s="4" t="s">
        <v>147</v>
      </c>
      <c r="B29" s="5" t="n">
        <v>-1000</v>
      </c>
      <c r="C29" s="5" t="n">
        <v>0</v>
      </c>
    </row>
    <row r="30" spans="1:3">
      <c r="A30" s="4" t="s">
        <v>148</v>
      </c>
      <c r="B30" s="5" t="n">
        <v>0</v>
      </c>
      <c r="C30" s="5" t="n">
        <v>200</v>
      </c>
    </row>
    <row r="31" spans="1:3">
      <c r="A31" s="4" t="s">
        <v>149</v>
      </c>
      <c r="B31" s="5" t="n">
        <v>408</v>
      </c>
      <c r="C31" s="5" t="n">
        <v>74</v>
      </c>
    </row>
    <row r="32" spans="1:3">
      <c r="A32" s="4" t="s">
        <v>150</v>
      </c>
      <c r="B32" s="5" t="n">
        <v>-592</v>
      </c>
      <c r="C32" s="5" t="n">
        <v>-7726</v>
      </c>
    </row>
    <row r="33" spans="1:3">
      <c r="A33" s="4" t="s">
        <v>151</v>
      </c>
      <c r="B33" s="5" t="n">
        <v>-7153</v>
      </c>
      <c r="C33" s="5" t="n">
        <v>-6722</v>
      </c>
    </row>
    <row r="34" spans="1:3">
      <c r="A34" s="4" t="s">
        <v>152</v>
      </c>
      <c r="B34" s="5" t="n">
        <v>13600</v>
      </c>
      <c r="C34" s="5" t="n">
        <v>24993</v>
      </c>
    </row>
    <row r="35" spans="1:3">
      <c r="A35" s="4" t="s">
        <v>153</v>
      </c>
      <c r="B35" s="5" t="n">
        <v>6447</v>
      </c>
      <c r="C35" s="5" t="n">
        <v>18271</v>
      </c>
    </row>
    <row r="36" spans="1:3">
      <c r="A36" s="3" t="s">
        <v>154</v>
      </c>
    </row>
    <row r="37" spans="1:3">
      <c r="A37" s="4" t="s">
        <v>155</v>
      </c>
      <c r="B37" s="5" t="n">
        <v>13600</v>
      </c>
      <c r="C37" s="5" t="n">
        <v>24993</v>
      </c>
    </row>
    <row r="38" spans="1:3">
      <c r="A38" s="4" t="s">
        <v>156</v>
      </c>
      <c r="B38" s="5" t="n">
        <v>0</v>
      </c>
      <c r="C38" s="5" t="n">
        <v>0</v>
      </c>
    </row>
    <row r="39" spans="1:3">
      <c r="A39" s="4" t="s">
        <v>152</v>
      </c>
      <c r="B39" s="5" t="n">
        <v>13600</v>
      </c>
      <c r="C39" s="5" t="n">
        <v>24993</v>
      </c>
    </row>
    <row r="40" spans="1:3">
      <c r="A40" s="3" t="s">
        <v>157</v>
      </c>
    </row>
    <row r="41" spans="1:3">
      <c r="A41" s="4" t="s">
        <v>158</v>
      </c>
      <c r="B41" s="5" t="n">
        <v>1431</v>
      </c>
      <c r="C41" s="5" t="n">
        <v>18271</v>
      </c>
    </row>
    <row r="42" spans="1:3">
      <c r="A42" s="4" t="s">
        <v>159</v>
      </c>
      <c r="B42" s="5" t="n">
        <v>5016</v>
      </c>
      <c r="C42" s="5" t="n">
        <v>0</v>
      </c>
    </row>
    <row r="43" spans="1:3">
      <c r="A43" s="4" t="s">
        <v>153</v>
      </c>
      <c r="B43" s="5" t="n">
        <v>6447</v>
      </c>
      <c r="C43" s="5" t="n">
        <v>18271</v>
      </c>
    </row>
    <row r="44" spans="1:3">
      <c r="A44" s="3" t="s">
        <v>160</v>
      </c>
    </row>
    <row r="45" spans="1:3">
      <c r="A45" s="4" t="s">
        <v>161</v>
      </c>
      <c r="B45" s="5" t="n">
        <v>1</v>
      </c>
      <c r="C45" s="5" t="n">
        <v>0</v>
      </c>
    </row>
    <row r="46" spans="1:3">
      <c r="A46" s="4" t="s">
        <v>162</v>
      </c>
      <c r="B46" s="5" t="n">
        <v>124</v>
      </c>
      <c r="C46" s="5" t="n">
        <v>0</v>
      </c>
    </row>
    <row r="47" spans="1:3">
      <c r="A47" s="4" t="s">
        <v>163</v>
      </c>
      <c r="B47" s="6" t="n">
        <v>40</v>
      </c>
      <c r="C47" s="6" t="n">
        <v>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9:56Z</dcterms:created>
  <dcterms:modified xmlns:dcterms="http://purl.org/dc/terms/" xmlns:xsi="http://www.w3.org/2001/XMLSchema-instance" xsi:type="dcterms:W3CDTF">2019-08-07T16:19:56Z</dcterms:modified>
</cp:coreProperties>
</file>